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OPE" sheetId="8" state="visible" r:id="rId8"/>
    <sheet xmlns:r="http://schemas.openxmlformats.org/officeDocument/2006/relationships" name="SUMMARY OF SIGNIFICANT ACCOUNTI" sheetId="9" state="visible" r:id="rId9"/>
    <sheet xmlns:r="http://schemas.openxmlformats.org/officeDocument/2006/relationships" name="FAIR VALUE ACCOUNTING" sheetId="10" state="visible" r:id="rId10"/>
    <sheet xmlns:r="http://schemas.openxmlformats.org/officeDocument/2006/relationships" name="INTANGIBLE ASSETS AND GOODWILL" sheetId="11" state="visible" r:id="rId11"/>
    <sheet xmlns:r="http://schemas.openxmlformats.org/officeDocument/2006/relationships" name="RELATED PARTI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LINES OF CREDI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PENSION PLAN" sheetId="22" state="visible" r:id="rId22"/>
    <sheet xmlns:r="http://schemas.openxmlformats.org/officeDocument/2006/relationships" name="ACCUMULATED OTHER COMPREHENSIVE" sheetId="23" state="visible" r:id="rId23"/>
    <sheet xmlns:r="http://schemas.openxmlformats.org/officeDocument/2006/relationships" name="QUARTERLY INFORMATION (UNAUDITE"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ACCOUNTING (Tables)" sheetId="28" state="visible" r:id="rId28"/>
    <sheet xmlns:r="http://schemas.openxmlformats.org/officeDocument/2006/relationships" name="INTANGIBLE ASSETS AND GOODWILL " sheetId="29" state="visible" r:id="rId29"/>
    <sheet xmlns:r="http://schemas.openxmlformats.org/officeDocument/2006/relationships" name="RELATED PARTIES (Tables)"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LINE OF CREDIT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EQUITY (Tables)" sheetId="36" state="visible" r:id="rId36"/>
    <sheet xmlns:r="http://schemas.openxmlformats.org/officeDocument/2006/relationships" name="STOCK-BASED COMPENSATION (Table" sheetId="37" state="visible" r:id="rId37"/>
    <sheet xmlns:r="http://schemas.openxmlformats.org/officeDocument/2006/relationships" name="PENSION PLAN (Tables)" sheetId="38" state="visible" r:id="rId38"/>
    <sheet xmlns:r="http://schemas.openxmlformats.org/officeDocument/2006/relationships" name="ACCUMULATED OTHER COMPREHENSI39" sheetId="39" state="visible" r:id="rId39"/>
    <sheet xmlns:r="http://schemas.openxmlformats.org/officeDocument/2006/relationships" name="QUARTERLY INFORMATION (UNAUDI40" sheetId="40" state="visible" r:id="rId40"/>
    <sheet xmlns:r="http://schemas.openxmlformats.org/officeDocument/2006/relationships" name="DESCRIPTION OF BUSINESS AND O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AIR VALUE ACCOUNTING (Details)"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RELATED PARTIES (Details)" sheetId="47" state="visible" r:id="rId47"/>
    <sheet xmlns:r="http://schemas.openxmlformats.org/officeDocument/2006/relationships" name="RELATED PARTIES (Details Narrat" sheetId="48" state="visible" r:id="rId48"/>
    <sheet xmlns:r="http://schemas.openxmlformats.org/officeDocument/2006/relationships" name="INVENTORY (Details Narrative)" sheetId="49" state="visible" r:id="rId49"/>
    <sheet xmlns:r="http://schemas.openxmlformats.org/officeDocument/2006/relationships" name="PROPERTY AND EQUIPMENT (Details" sheetId="50" state="visible" r:id="rId50"/>
    <sheet xmlns:r="http://schemas.openxmlformats.org/officeDocument/2006/relationships" name="PROPERTY AND EQUIPMENT (Detai51" sheetId="51" state="visible" r:id="rId51"/>
    <sheet xmlns:r="http://schemas.openxmlformats.org/officeDocument/2006/relationships" name="ACCRUED EXPENSES (Details)" sheetId="52" state="visible" r:id="rId52"/>
    <sheet xmlns:r="http://schemas.openxmlformats.org/officeDocument/2006/relationships" name="LINES OF CREDIT (Details)"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Narrative"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EQUITY (Details)" sheetId="60" state="visible" r:id="rId60"/>
    <sheet xmlns:r="http://schemas.openxmlformats.org/officeDocument/2006/relationships" name="EQUITY (Details 1)" sheetId="61" state="visible" r:id="rId61"/>
    <sheet xmlns:r="http://schemas.openxmlformats.org/officeDocument/2006/relationships" name="EQUITY (Details Narratives)" sheetId="62" state="visible" r:id="rId62"/>
    <sheet xmlns:r="http://schemas.openxmlformats.org/officeDocument/2006/relationships" name="STOCK-BASED COMPENSATION (Detai" sheetId="63" state="visible" r:id="rId63"/>
    <sheet xmlns:r="http://schemas.openxmlformats.org/officeDocument/2006/relationships" name="STOCK-BASED COMPENSATION (Det64" sheetId="64" state="visible" r:id="rId64"/>
    <sheet xmlns:r="http://schemas.openxmlformats.org/officeDocument/2006/relationships" name="STOCK-BASED COMPENSATION (Det65" sheetId="65" state="visible" r:id="rId65"/>
    <sheet xmlns:r="http://schemas.openxmlformats.org/officeDocument/2006/relationships" name="STOCK-BASED COMPENSATION (Det66" sheetId="66" state="visible" r:id="rId66"/>
    <sheet xmlns:r="http://schemas.openxmlformats.org/officeDocument/2006/relationships" name="PENSION PLAN (Details)" sheetId="67" state="visible" r:id="rId67"/>
    <sheet xmlns:r="http://schemas.openxmlformats.org/officeDocument/2006/relationships" name="PENSION PLAN (Details 1)" sheetId="68" state="visible" r:id="rId68"/>
    <sheet xmlns:r="http://schemas.openxmlformats.org/officeDocument/2006/relationships" name="PENSION PLAN (Details Narrative" sheetId="69" state="visible" r:id="rId69"/>
    <sheet xmlns:r="http://schemas.openxmlformats.org/officeDocument/2006/relationships" name="ACCUMULATED OTHER COMPREHENSI70" sheetId="70" state="visible" r:id="rId70"/>
    <sheet xmlns:r="http://schemas.openxmlformats.org/officeDocument/2006/relationships" name="QUARTERLY INFORMATION (UNAUDI71" sheetId="71" state="visible" r:id="rId71"/>
  </sheets>
  <definedNames/>
  <calcPr calcId="124519" fullCalcOnLoad="1"/>
</workbook>
</file>

<file path=xl/sharedStrings.xml><?xml version="1.0" encoding="utf-8"?>
<sst xmlns="http://schemas.openxmlformats.org/spreadsheetml/2006/main" uniqueCount="607">
  <si>
    <t>Document and Entity Information - USD ($)</t>
  </si>
  <si>
    <t>12 Months Ended</t>
  </si>
  <si>
    <t>Dec. 31, 2017</t>
  </si>
  <si>
    <t>Mar. 13, 2018</t>
  </si>
  <si>
    <t>Jun. 30, 2017</t>
  </si>
  <si>
    <t>Document And Entity Information</t>
  </si>
  <si>
    <t>Entity Registrant Name</t>
  </si>
  <si>
    <t>IMAGEWARE SYSTEM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6</t>
  </si>
  <si>
    <t>Current Assets:</t>
  </si>
  <si>
    <t>Cash</t>
  </si>
  <si>
    <t>Accounts receivable, net of allowance for doubtful accounts of $15 and $1 at December 31, 2017 and 2016, respectively.</t>
  </si>
  <si>
    <t>Inventory, net</t>
  </si>
  <si>
    <t>Other current assets</t>
  </si>
  <si>
    <t>Total Current Assets</t>
  </si>
  <si>
    <t>Property and equipment, net</t>
  </si>
  <si>
    <t>Other assets</t>
  </si>
  <si>
    <t>Intangible assets, net of accumulated amortization</t>
  </si>
  <si>
    <t>Goodwill</t>
  </si>
  <si>
    <t>Total Assets</t>
  </si>
  <si>
    <t>Current Liabilities:</t>
  </si>
  <si>
    <t>Accounts payable</t>
  </si>
  <si>
    <t>Deferred revenue</t>
  </si>
  <si>
    <t>Accrued expenses</t>
  </si>
  <si>
    <t>Accrued interest payable to related parties</t>
  </si>
  <si>
    <t>Convertible lines of credit to related parties, net of discount</t>
  </si>
  <si>
    <t>Total Current Liabilities</t>
  </si>
  <si>
    <t>Pension obligation</t>
  </si>
  <si>
    <t>Total Liabilities</t>
  </si>
  <si>
    <t>Shareholders' Equity (Deficit):</t>
  </si>
  <si>
    <t>Common Stock, $0.01 par value, 150,000,000 shares authorized; 94,174,540 and 91,853,499 shares issued at December 31, 2017 and 2016, respectively, and 94,167,836 and 91,846,795 shares outstanding at December 31, 2017 and 2016, respectively.</t>
  </si>
  <si>
    <t>Additional paid-in capital</t>
  </si>
  <si>
    <t>Treasury stock, at cost 6,704 shares</t>
  </si>
  <si>
    <t>Accumulated other comprehensive loss</t>
  </si>
  <si>
    <t>Accumulated deficit</t>
  </si>
  <si>
    <t>Total Shareholders' Equity (Deficit)</t>
  </si>
  <si>
    <t>Total Liabilities and Shareholders' Equity (Deficit)</t>
  </si>
  <si>
    <t>Series A Preferred Stock [Member]</t>
  </si>
  <si>
    <t>Preferred stock, authorized 4,000,000 shares</t>
  </si>
  <si>
    <t>Series B Preferred Stock [Member]</t>
  </si>
  <si>
    <t>Series E Preferred Stock [Member]</t>
  </si>
  <si>
    <t>Series F Preferred Stock [Member]</t>
  </si>
  <si>
    <t>Series G Preferred Stock [Member]</t>
  </si>
  <si>
    <t>CONSOLIDATED BALANCE SHEETS (Parenthetical) - USD ($) $ in Thousands</t>
  </si>
  <si>
    <t>Accounts receivable, net of allowance for doubtful accounts</t>
  </si>
  <si>
    <t>Shareholders' equity:</t>
  </si>
  <si>
    <t>Common stock, par value</t>
  </si>
  <si>
    <t>Common stock, shares authorized</t>
  </si>
  <si>
    <t>Common stock, shares issued</t>
  </si>
  <si>
    <t>Common stock, shares outstanding</t>
  </si>
  <si>
    <t>Treasury stock, shares</t>
  </si>
  <si>
    <t>Preferred stock, shares authorized</t>
  </si>
  <si>
    <t>Preferred stock, par value per share</t>
  </si>
  <si>
    <t>Preferred stock, shares issued</t>
  </si>
  <si>
    <t>Preferred stock, shares outstanding</t>
  </si>
  <si>
    <t>Liquidation preference</t>
  </si>
  <si>
    <t>CONSOLIDATED STATEMENTS OF OPERATIONS (Unaudited) - USD ($) $ in Thousands</t>
  </si>
  <si>
    <t>Dec. 31, 2015</t>
  </si>
  <si>
    <t>Revenues:</t>
  </si>
  <si>
    <t>Product</t>
  </si>
  <si>
    <t>Maintenance</t>
  </si>
  <si>
    <t>Total</t>
  </si>
  <si>
    <t>Cost of revenues:</t>
  </si>
  <si>
    <t>Gross profit</t>
  </si>
  <si>
    <t>Operating expenses:</t>
  </si>
  <si>
    <t>General and administrative</t>
  </si>
  <si>
    <t>Sales and marketing</t>
  </si>
  <si>
    <t>Research and development</t>
  </si>
  <si>
    <t>Depreciation and amortization</t>
  </si>
  <si>
    <t>Loss from operations</t>
  </si>
  <si>
    <t>Interest expense</t>
  </si>
  <si>
    <t>Other income, net</t>
  </si>
  <si>
    <t>Loss before income taxes</t>
  </si>
  <si>
    <t>Income tax expense (benefit)</t>
  </si>
  <si>
    <t>Net loss</t>
  </si>
  <si>
    <t>Preferred dividends</t>
  </si>
  <si>
    <t>Preferred stock exchange</t>
  </si>
  <si>
    <t>Net loss available to common shareholders</t>
  </si>
  <si>
    <t>Basic and diluted loss per common share - see Note 2:</t>
  </si>
  <si>
    <t>Basic and diluted loss per share available to common shareholders</t>
  </si>
  <si>
    <t>Basic and diluted weighted-average shares outstanding</t>
  </si>
  <si>
    <t>CONSOLIDATED STATEMENTS OF COMPREHENSIVE INCOME (LOSS) (Unaudited) - USD ($) $ in Thousands</t>
  </si>
  <si>
    <t>Consolidated Statements Of Comprehensive Income Loss</t>
  </si>
  <si>
    <t>Other comprehensive income (loss):</t>
  </si>
  <si>
    <t>Reduction (increase) in additional minimum pension liability</t>
  </si>
  <si>
    <t>Foreign currency translation adjustment</t>
  </si>
  <si>
    <t>Comprehensive loss</t>
  </si>
  <si>
    <t>CONSOLIDATED STATEMENTS OF SHAREHOLDERS' EQUITY (DEFICIT) - USD ($) $ in Thousands</t>
  </si>
  <si>
    <t>Series A Convertible Redeemable Preferred</t>
  </si>
  <si>
    <t>Series B Convertible Redeemable Preferred</t>
  </si>
  <si>
    <t>Series E Convertible Redeemable Preferred</t>
  </si>
  <si>
    <t>Series F Convertible Redeemable Preferred</t>
  </si>
  <si>
    <t>Series G Convertible Redeemable Preferred</t>
  </si>
  <si>
    <t>Common Stock</t>
  </si>
  <si>
    <t>Treasury Stock</t>
  </si>
  <si>
    <t>Additional Paid-In Capital</t>
  </si>
  <si>
    <t>Accumulated Other Comprehensive Loss</t>
  </si>
  <si>
    <t>Accumulated Deficit</t>
  </si>
  <si>
    <t>Beginning, shares at Dec. 31, 2014</t>
  </si>
  <si>
    <t>Beginning, amount at Dec. 31, 2014</t>
  </si>
  <si>
    <t>Issuance of Series E Convertible Redeemable Preferred Stock for cash, net of issuance costs, Shares</t>
  </si>
  <si>
    <t>Conversion of related party debt into Series E Convertible Redeemable Preferred Stock, Shares</t>
  </si>
  <si>
    <t>Issuance of Common Stock in payment of Series E Preferred dividends, Shares</t>
  </si>
  <si>
    <t>Issuance of Common Stock in payment of Series E Preferred dividends, Amount</t>
  </si>
  <si>
    <t>Issuance of common stock pursuant to cashless warrant exercises, Shares</t>
  </si>
  <si>
    <t>Issuance of common stock pursuant to cashless warrant exercises, Amount</t>
  </si>
  <si>
    <t>Issuance of common stock pursuant to option exercises, Shares</t>
  </si>
  <si>
    <t>Issuance of common stock pursuant to option exercises, Amount</t>
  </si>
  <si>
    <t>Recognition of beneficial conversion feature on convertible debt</t>
  </si>
  <si>
    <t>Warrants modified in lieu of cash as compensation</t>
  </si>
  <si>
    <t>Stock-based compensation expense, amount</t>
  </si>
  <si>
    <t>Addition/reduction in minimum pension liability</t>
  </si>
  <si>
    <t>Dividends on preferred stock, Amount</t>
  </si>
  <si>
    <t>Ending, shares at Dec. 31, 2015</t>
  </si>
  <si>
    <t>Ending, amount at Dec. 31, 2015</t>
  </si>
  <si>
    <t>Dividends on preferred stock. Shares</t>
  </si>
  <si>
    <t>Issuance of Series F Convertible Redeemable Preferred Stock for cash, net of issuance costs, Shares</t>
  </si>
  <si>
    <t>Issuance of Series F Convertible Redeemable Preferred Stock for cash, net of issuance costs, Amount</t>
  </si>
  <si>
    <t>Issuance of Series G Convertible Redeemable Preferred Stock for cash, net of issuance costs, Shares</t>
  </si>
  <si>
    <t>Issuance of Series G Convertible Redeemable Preferred Stock for cash, net of issuance costs, Amount</t>
  </si>
  <si>
    <t>Issuance of Series G Convertible Redeemable Preferred Stock in exchange for Common Stock, Shares</t>
  </si>
  <si>
    <t>Ending, shares at Dec. 31, 2016</t>
  </si>
  <si>
    <t>Ending, amount at Dec. 31, 2016</t>
  </si>
  <si>
    <t>Issuance of Series A Convertible Redeemable Preferred Stock for cash, net of issuance costs, Shares</t>
  </si>
  <si>
    <t>Issuance of Series A Convertible Redeemable Preferred Stock for cash, net of issuance costs, Amount</t>
  </si>
  <si>
    <t>Issuance of Series A Convertible Redeemable Preferred Stock in exchange for preferred shares, Shares</t>
  </si>
  <si>
    <t>Issuance of Series A Convertible Redeemable Preferred Stock in exchange for preferred shares, Amount</t>
  </si>
  <si>
    <t>Warrants issued to consultants as compensation</t>
  </si>
  <si>
    <t>Ending, shares at Dec. 31, 2017</t>
  </si>
  <si>
    <t>Ending, amount at Dec. 31, 2017</t>
  </si>
  <si>
    <t>CONSOLIDATED STATEMENTS OF CASH FLOWS (Unaudited) - USD ($) $ in Thousands</t>
  </si>
  <si>
    <t>Cash flows from operating activities</t>
  </si>
  <si>
    <t>Adjustments to reconcile net loss to net cash used by operating activities</t>
  </si>
  <si>
    <t>Amortization of debt discounts and debt issuance costs</t>
  </si>
  <si>
    <t>Stock-based compensation</t>
  </si>
  <si>
    <t>Write down of capitalized labor inventory to net realizable value</t>
  </si>
  <si>
    <t>Provision for losses on accounts receivable</t>
  </si>
  <si>
    <t>Gain from sale of trademark</t>
  </si>
  <si>
    <t>Reduction in accrued expenses from expiration of statute of limitations</t>
  </si>
  <si>
    <t>Warrants modified/issued in lieu of cash as compensation for services</t>
  </si>
  <si>
    <t>Change in assets and liabilities</t>
  </si>
  <si>
    <t>Accounts receivable</t>
  </si>
  <si>
    <t>Inventory</t>
  </si>
  <si>
    <t>Total adjustments</t>
  </si>
  <si>
    <t>Net cash used by operating activities</t>
  </si>
  <si>
    <t>Cash flows from investing activities</t>
  </si>
  <si>
    <t>Purchase of property and equipment</t>
  </si>
  <si>
    <t>Proceeds from sale of trademark</t>
  </si>
  <si>
    <t>Net cash used by investing activities</t>
  </si>
  <si>
    <t>Cash flows from financing activities</t>
  </si>
  <si>
    <t>Proceeds from line of credit</t>
  </si>
  <si>
    <t>Proceeds from exercise of stock options</t>
  </si>
  <si>
    <t>Proceeds from issuance of preferred stock, net of issuance costs</t>
  </si>
  <si>
    <t>Dividends paid to preferred stockholders</t>
  </si>
  <si>
    <t>Net cash provided by financing activities</t>
  </si>
  <si>
    <t>Effect of exchange rate changes on cash</t>
  </si>
  <si>
    <t>Net increase (decrease in cash)</t>
  </si>
  <si>
    <t>Cash at beginning of year</t>
  </si>
  <si>
    <t>Cash at end of year</t>
  </si>
  <si>
    <t>Supplemental disclosure of cash flow information:</t>
  </si>
  <si>
    <t>Cash paid for interest</t>
  </si>
  <si>
    <t>Cash paid for income taxes</t>
  </si>
  <si>
    <t>Summary of non-cash investing and financing activities:</t>
  </si>
  <si>
    <t>Conversion of related party notes payable into Series E Preferred</t>
  </si>
  <si>
    <t>Beneficial conversion feature of convertible debt</t>
  </si>
  <si>
    <t>Accrued unpaid dividends on Series E Preferred</t>
  </si>
  <si>
    <t>Stock dividends on Convertible Preferred Stock</t>
  </si>
  <si>
    <t>Issuance of Common Stock pursuant to cashless warrant exercises</t>
  </si>
  <si>
    <t>Exchange of Common Stock for Series G Preferred</t>
  </si>
  <si>
    <t>Reduction (increase) in additional minimum pension liability</t>
  </si>
  <si>
    <t>DESCRIPTION OF BUSINESS AND OPERATIONS</t>
  </si>
  <si>
    <t>Notes to Financial Statements</t>
  </si>
  <si>
    <t xml:space="preserve">Overview As used in this Annual Report,
“we,” “us,” “our,” “ImageWare,” “ImageWare Systems,” “Company”
or “our Company” refers to ImageWare Systems, Inc. and all of its subsidiaries. ImageWare Systems, Inc. is incorporated
in the state of Delaware. The Company is a pioneer and leader in the emerging market for biometrically enabled software-based identity
management solutions. Using those human characteristics that are unique to us all, the Company creates software that provides a
highly reliable indication of a person’s identity. The Company’s “flagship” product is the patented IWS
Biometric Engine®. The Company’s products are used to manage and issue secure credentials, including national IDs, passports,
driver licenses and access control credentials. The Company’s products also provide law enforcement with integrated mug shot,
fingerprint LiveScan and investigative capabilities. The Company also provides comprehensive authentication security software using
biometrics to secure physical and logical access to facilities or computer networks or internet sites. Biometric technology is
now an integral part of all markets the Company addresses and all of the products are integrated into the IWS Biometric Engine. Recent Developments Creation of Series A Convertible Preferred
Stock On September 15, 2017, the
Company filed the Certificate of Designations, Preferences, and Rights of the Series A Convertible Preferred Stock with the Delaware
Division of Corporations, designating 31,021 shares of the Company’s preferred stock, par value $0.01 per share, as Series
A Convertible Preferred Stock (“ Series A Preferred Equity Series A Financing and Preferred Stock Exchange On September 18, 2017, the
Company offered and sold a total of 11,000 shares of Series A Preferred at a purchase price of $1,000 per share (the “ Series
A Financing Exchanged Preferred Preferred Stock Exchange The Company evaluated the
Preferred Stock Exchange and determined that the Exchanged Preferred was both an induced conversion and an extinguishment transaction.
Using the guidance in ASC 260-10-S99-2, Earnings Per Share – SEC Materials – SEC Staff Announcement: The Effect on
the Calculations of Earnings Per Share for a Period That Includes the Redemption or Induced Conversion of Preferred Stock and ASC
470-50, Debt – Modifications and Extinguishments, the Company recorded the fair value differential of the Exchanged Preferred
as adjustments within Shareholders’ Deficit and in the computation of Net Loss Available to Common Shareholders in the computation
of basic and diluted loss per share. The Company utilized the services of an independent third-party valuation firm to perform
the computation of the fair value of the Exchanged Preferred. Based on the fair value using these methodologies, the Company recorded
approximately $1,245,000 in fair value differential as adjustments within Shareholders’ Deficit in the Company’s Consolidated
Balance Sheet for the year ended December 31, 2017 and in the computation of basic and diluted loss per share in the Company’s
Consolidated Statement of Operations for the year ended December 31, 2017. As a result of the Preferred
Stock Exchange, on October 19, 2017, the Company filed Certificates of Elimination with the Delaware Secretary of State to eliminate
the Exchanged Preferred. Liquidity, Going Concern and Management’s
Plan Historically, our principal
sources of cash have included customer payments from the sale of our products, proceeds from the issuance of common and preferred
stock and proceeds from the issuance of debt, including our Lines of Credit (defined below). Our principal uses of cash have included
cash used in operations, product development and payments relating to purchases of property and equipment. We expect that our principal
uses of cash in the future will be for product development including customization of identity management products for enterprise
and consumer applications, further development of intellectual property, development of Software-as-a-Service (“ SaaS At December 31, 2017, we
had a working capital deficit of approximately $415,000, compared to a working capital deficit of approximately $3,014,000 at December
31, 2016. Our principal sources of liquidity at December 31, 2017 consisted of approximately $7,317,000 of cash, compared to available
borrowings under our Lines of Credit of $3,350,000, and approximately $1,586,000 in cash at December 31, 2016. Considering our projected
cash requirements, and assuming we are unable to generate incremental revenue, our available cash may be insufficient to satisfy
our cash requirements for the next twelve months from the date of this filing. These factors raise substantial doubt about our
ability to continue as a going concern. To address our working capital requirements, management may seek additional equity and/or
debt financing through the issuance of additional debt and/or equity securities or may seek strategic or other transactions intended
to increase shareholder value. There are currently no formal committed financing arrangements to support our projected cash shortfall,
including commitments to purchase additional debt and/or equity securities, or other agreements, and no assurances can be given
that we will be successful in raising additional debt and/or equity securities, or entering into any other transaction that addresses
our ability to continue as a going concern.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continue to raise capital and generate positive cash flows from operations. However, the Company operates in markets that are
emerging and highly competitive. There is no assurance that the Company will be able to obtain additional capital, operate at a
profit or generate positive cash flows in the future. The consolidated financial
statements do not include any adjustments relating to the recoverability and classification of recorded asset amounts and classifications
of liabilities that might be necessary should the Company be unable to continue as a going concern. </t>
  </si>
  <si>
    <t>SUMMARY OF SIGNIFICANT ACCOUNTING POLICIES</t>
  </si>
  <si>
    <t xml:space="preserve">Principles of Consolidation 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Inc.,
LLC a Nevada limited liability company (formerly Castleworks LLC); Digital Imaging International GmbH, a company formed under German
laws; and Image Ware Mexico S de RL de CV, a company formed under Mexican
laws. Operating Cycle Assets and liabilities related
to long-term contracts are included in current assets and current liabilities in the accompanying consolidated balance sheets,
although they will be liquidated in the normal course of contract completion which may take more than one operating cycle. Use of Estimates The preparation of the consolidated
financial statements in conformity with accounting principles generally accepted in the United States of America (“ U.S.
GAAP Accounts Receivable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Inventories Finished goods inventories
are stated at the lower of cost, determined using the average cost method, or net realizable value. See Note 6. Property, Equipment
and Leasehold Improvements 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 Fair Value of Financial
Instruments For certain of the Company’s
financial instruments, including accounts receivable, accounts payable, accrued expenses, deferred revenues and lines of credit
payable to related parties, the carrying amounts approximate fair value due to their relatively short maturities. Revenue Recognition The Company recognizes revenue
from the following major revenue sources:
● Long-term fixed-price contracts involving significant customization;
● Fixed-price contracts involving minimal customization;
● Software licensing;
● Sales of computer hardware and identification media; and
● Post-contract customer support (“ PCS The Company’s revenue
recognition policies are consistent with U.S. GAAP including the Financial Accounting Standards Board (“ FASB ASC Software Revenue Recognition Revenue Recognition, Construction-Type and Production-Type Contracts Securities and Exchange Commission
Staff Accounting Bulletin 104 Revenue Recognition, Multiple Element Arrangements The Company recognizes revenue
and profit as work progresses on long-term, fixed-price contracts involving significant amount of hardware and software customization
using the percentage of completion method based on costs incurred to date compared to total estimated costs at completion. The
primary components of costs incurred are third party software and direct labor cost including fringe benefits. Revenues recognized
in excess of amounts billed are classified as current assets under “Costs and estimated earnings in excess of billings on
uncompleted contracts.” Amounts billed to customers in excess of revenues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For contracts that require significant amounts of customization that the Company accounts for under the completed contract method
of revenue recognition, the Company defers revenue recognition until customer acceptance is received. For contracts containing
either extended or dependent payment terms, revenue recognition is deferred until such time as payment has been received by the
Company. The Company also generates non-recurring revenue from the licensing of its software. Software license revenue is recognized
upon the execution of a license agreement, upon deliverance, when fees are fixed and determinable, when collectability is probable,
when all other significant obligations have been fulfilled a nd the Company has obtained vendor
specific objective evidence (“ VSOE ”) of the fair value of the undelivered
element. VSOE of fair value for customer support services is determined by reference to the price the customer pays for such element
when sold separately; that is, the renewal rate offered to customers.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Goodwill The Company accounts for
its intangible assets under the provisions of ASC 350, “ Intangibles - Goodwill and Other Property, Plant and Equipment The Company did not record
any goodwill impairment charges for the years ended December 31, 2017, 2016 or 2015. Intangible and Long-Lived
Assets Intangible assets are carried
at their cost less any accumulated amortization. Any costs incurred to renew or extend the life of an intangible or
long-lived asset are reviewed for capitalization. The Company evaluates long-lived assets for impairment whenever events or
changes in circumstances indicate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 Concentration of Credit
Risk Financial instruments which
potentially subject the Company to concentrations of credit risk consist principally of cash and trade accounts receivable. The
Company places its cash with high quality financial institutions and at times during the years ended December 31, 2017 and 2016
exceeded the FDIC insurance limits of $250,000. Sales are typically made on credit and the Company generally does not require collateral.
The Company performs ongoing credit evaluations of its customers’ financial condition and maintains an allowance for doubtful
account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presented net of an allowance for doubtful accounts of approximately $15,000 and $1,000 at December
31, 2017 and 2016, respectively. For the year ended December
31, 2017 one customer accounted for approximately 25% or $1,089,000 of total revenues and had trade receivables of approximately
$201,000 as of the end of the year. For the year ended December 31, 2016 two customers accounted for approximately 30%
or $1,162,000 of total revenues and had trade receivables of $78,000 as of the end of the year. For the year ended December 31,
2015, two customers accounted for approximately 37% or $1,753,000 of total revenues and $78,000 trade receivables as of the
end of the year. Stock-Based Compensation At December 31, 2017,
the Company had one stock-based compensation plan for employees and nonemployee directors, which authorize the granting of various
equity-based incentives including stock options and restricted stock. The Company estimates the
fair value of its stock options using a Black-Scholes option-pricing model, consistent with the provisions of ASC 718, “ Compensation
– Stock Compensation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options granted during the years ended December 31, 2017,
2016 and 2015 ranged from 58% to 103%. The Company has elected to estimate the expected life of an award based upon the SEC approved
“simplified method” noted under the provisions of Staff Accounting Bulletin No. 110. The expected term used by the
Company during the years ended December 31, 2017, 2016 and 2015 was 5.17 years. The difference between the actual historical expected
life and the simplified method was immaterial. The interest rate used is the risk-free interest rate and is based upon U.S. Treasury
rates appropriate for the expected term. Interest rates used in the Company’s Black-Scholes calculations for the years ended
December 31, 2017, 2016 and 2015 averaged 2.6%. Dividend yield is zero as the Company does not expect to declare any dividends
on the Company’s common shares in the foreseeable future. In addition to the key
assumptions used in the Black-Scholes model, the estimated forfeiture rate at the time of valuation is a critical assumption. The
Company has adopted the provisions of ASU 2016-09 and will continue to use an estimated annualized forfeiture rate of approximately
0% for corporate officers, 4.1% for members of the Board of Directors and 6.0% for all other employees. The Company reviews the
expected forfeiture rate annually to determine if that percent is still reasonable based on historical experience. Restricted stock units are
recorded at the grant date fair value with corresponding compensation expense recorded ratably over the requisite service period. Income Taxes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and loss carryforwards. Deferred tax assets
are reduced by a valuation allowance when, in the opinion of management, it is more likely than not that some portion or all of
the deferred tax assets will not be realized. Foreign Currency Translation The financial position and
results of operations of the Company’s foreign subsidiaries are measured using the foreign subsidiary’s local currency
as the functional currency. Revenues and expenses of such subsidiaries have been translated into U.S. dollars at weighted-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The Company translates foreign currencies
of its German, Canadian and Mexican subsidiaries. The cumulative translation adjustment, which is recorded in accumulated other
comprehensive loss, decreased approximately $106,000 for the year ended December 31, 2017, decreased approximately $1,000 for the
year ended December 31, 2016 and increased approximately $67,000 for the year ended December 31, 2015. Comprehensive Loss Comprehensive loss
consists of net gains and losses affecting shareholders’ equity that, under generally accepted accounting principles, are
excluded from net loss. For the Company, the only items are the cumulative translation adjustment and the additional minimum liability
related to the Company’s defined benefit pension plan, recognized pursuant to ASC 715-30, “ Compensation - Retirement
Benefits - Defined Benefit Plans – Pension Advertising Costs The Company expenses advertising
costs as incurred. The Company incurred approximately $45,000 in advertising expenses during the year ended December 31, 2017,
$24,000 in advertising expenses during the year ended December 31, 2016, and $12,000 during the year ended December 31, 2015. Loss Per Share 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notes payable, stock options and warrants, calculated
using the treasury stock and if-converted methods. For diluted loss per share calculation purposes, the net loss available
to common shareholders is adjusted to add back any preferred stock dividends in the consolidated statement of operations for the
respective periods.
(Amounts in thousands, except share and per share amounts)
Year Ended December 31,
Numerator for basic and diluted loss per share: 2017 2016 2015
Net loss $ (10,069 ) $ (9,527 ) $ (8,534 )
Preferred dividends (2,400 ) (1,347 ) (1,065 )
Preferred stock exchange (1,245 ) — —
Net loss available to common shareholders $ (13,714 ) $ (10,874 ) $ (9,599 )
Denominator for basic loss per share — weighted-average shares outstanding 92,816,723 94,426,783 93,786,079
Effect of dilutive securities — — —
Denominator for diluted loss per share — weighted-average shares outstanding 92,816,723 94,426,783 93,786,079
Basic and diluted loss per share:
Net loss $ (0.11 ) $ (0.10 ) $ (0.09 )
Preferred dividends (0.03 ) (0.02 ) (0.01 )
Preferred stock exchange (0.01 ) — —
Net loss available to common shareholders $ (0.15 ) $ (0.12 ) $ (0.10 ) The following potential
dilutive securities have been excluded from the computations of diluted weighted-average shares outstanding as their effect would
have been antidilutive:
Potential Dilutive Securities: Common Share Equivalents at December 31, 2017 Common Share Equivalents at December 31, 2016 Common Share Equivalents at December 31, 2015
Convertible lines of credit 5,221,964 2,201,903 —
Convertible redeemable preferred stock – Series A 26,974,783 — —
Convertible redeemable preferred stock – Series B 46,029 46,029 46,029
Convertible redeemable preferred stock – Series E — 6,315,789 6,442,105
Convertible redeemable preferred stock – Series F — 1,333,333 —
Convertible redeemable preferred stock – Series G — 4,014,000 —
Stock options 6,093,512 6,506,843 5,376,969
Warrants 230,000 175,000 450,000
Total Potential Dilutive Securities 38,566,288 20,592,897 12,315,103 Recently Issued Accounting Standards From time to time, new
accounting pronouncements are issued by the Financial Accounting Standards Board (the “ FASB FASB ASU No. 2014-09. ASU Revenue from Contracts with Customers In preparation for adoption
of the standard, we have analyzed each of our revenue streams: ● ● ● ● ● PCS Analysis of the above
revenue streams in preparation for the adoption of the standard resulted in the identification of one of our revenue contracts
requiring the customer to make a fixed payment for a one-year minimum royalty. Under current GAAP, we recognized the royalty revenue
over the one year. Under the new standard, we will recognize the minimum royalty fee upon contract renewal. Revenue recognition
related to our other arrangements for software licenses, hardware and identification media, professional services and maintenance
will remain substantially unchanged. The Company is still
evaluating the effect the standard will have on its financial statement disclosures. FASB ASU No.
2016-01 Financial Instruments—Overall – Recognition
and Measurement of Financial Assets and Financial Liabilities.” FASB ASU No.
2016-02 Leases ” FASB ASU No. 2016-08 Revenue from Contracts with Customers (Topic 606):
Principal versus Agent Considerations (Reporting Revenue Gross versus Net) Revenue from Contracts with Customers FASB ASU No. 2016-10 Revenue from Contracts with Customers (Topic 606):
Identifying Performance Obligations and Licensing Revenue from Contracts
with Customers FASB ASU No. 2016-13 inancial Instruments—Credit Losses (Topic 326):
Measurement of Credit Losses on Financial Instruments. FASB ASU No. 2016-15. In
August 2016, the FASB issued Accounting Standards Update No. 2016-15, Statement of Cash Flows (Topic 230) Classification
of Certain Cash Receipts and Cash Payments. The retrospective transition method, requiring
adjustment to all comparative periods presented, is required unless it is impracticable for some of the amendments, in which case
those amendments would be prospectively as of the earliest date practicable. FASB ASU No. 2017-04. Intangibles – Goodwill and Other (Topic 350): Simplifying the Test for
Goodwill Impairment. The amendments of this ASU eliminate step 2 from
the goodwill impairment test. The annual, or interim test is performed by comparing the fair value of a reporting unit with
its carrying amount. The amendments of this ASU also eliminate the requirements for any reporting unit with a zero or negative
carrying amount to perform a qualitative assessment and if it fails that qualitative test, to perform step 2 of the goodwill impairment
test. ASU No. 2017-04 is effective for fiscal years beginning after December 15, 2019. FASB ASU No. 2017-09. In
May 2017, the FASB issued ASU No. 2017-09, “ Scope of Modification Accounting Stock Compensation FASB ASU No. 2017-11. Earnings Per Share (Topic 260); Distinguishing Liabilities from
Equity (Topic 480); Derivatives and Hedging (Topic 815): (Part I) Accounting for Certain Financial Instruments with Down Round
Features, (Part II) Replacement of the Indefinite Deferral” The Company is currently evaluating the potential impact of
this updated guidance on its consolidated financial statements. </t>
  </si>
  <si>
    <t>FAIR VALUE ACCOUNTING</t>
  </si>
  <si>
    <t>Fair Value Disclosures [Abstract]</t>
  </si>
  <si>
    <t xml:space="preserve">The Company accounts for
fair value measurements in accordance with ASC 820, “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December 31, 2017
($ in thousands) Total Level 1 Level 2 Level 3
Assets:
Pension assets $ 1,806 $ 1,806 $ — $ —
Totals $ 1,806 $ 1,806 $ — $ —
Fair Value at December 31, 2016
($ in thousands) Total Level 1 Level 2 Level 3
Assets:
Pension assets $ 1,645 $ 1,645 $ — $ —
Totals $ 1,645 $ 1,645 $ — $ — The Company’s pension
assets are classified within Level 1 of the fair value hierarchy because they are valued using market prices. The pension assets
are primarily comprised of the cash surrender value of insurance contracts. All plan assets are managed in a policyholder pool
in Germany by outside investment managers. The investment objectives for the plan are the preservation of capital, current income
and long-term growth of capital. The Company monitors the activity within each
level and any changes with the underlying valuation techniques or inputs utilized to recognize if any transfers between levels
are necessary. That determination is made, in part, by working with outside valuation experts for Level 3 instruments
and monitoring market related data and other valuation inputs for Level 1 and Level 2 instruments. </t>
  </si>
  <si>
    <t>INTANGIBLE ASSETS AND GOODWILL</t>
  </si>
  <si>
    <t xml:space="preserve">The Company has intangible
assets in the form of trademarks, trade names and patents. The carrying amount of the Company’s trademarks and trade names
was $0 as of December 31, 2017 and 2016, respectively, which include accumulated amortization of $347,000 as of December 31, 2017
and 2016. Amortization expense related to trademarks and tradenames was $0, $0 and $15,000 for the years ended December 31, 2017,
2016 and 2015, respectively. All intangible assets are amortized over their estimated useful lives with no estimated residual values.
Any costs incurred by the Company to renew or extend the life of intangible assets will be evaluated under ASC No. 350, Intangibles
– Goodwill and Other The carrying amounts of
the Company’s patent intangible assets were $93,000 and $105,000 as of December 31, 2017 and 2016, respectively, which
includes accumulated amortization of $566,000 and $554,000 as of December 31, 2017 and 2016, respectively. Amortization
expense for patent intangible assets was $12,000 for the years ended December 31, 2017, 2016 and 2015. Patent intangible assets
are being amortized on a straight-line basis over their remaining life of approximately 8.5 years. There was no impairment of the
Company’s intangible assets during the years ended December 31, 2017, 2016 and 2015. The Company annually, or
more frequently if events or circumstances indicate a need, tests the carrying amount of goodwill for impairment. The Company performs
its annual impairment test in the fourth quarter of each year. A two-step impairment test is used to first identify potential goodwill
impairment and then measure the amount of goodwill impairment loss, if any. The first step was conducted by determining and comparing
the fair value, employing the market approach, of the Company’s reporting unit to the carrying value of the reporting unit.
The Company continues to have only one reporting unit, Identity Management. Based on the results of this impairment test, the Company
determined that its goodwill was not impaired during the years ended December 31, 2017, 2016 and 2015. The estimated acquired intangible
amortization expense for the next five fiscal years is as follows:
Fiscal Year Ended December 31,
Estimated Amortization Expense ($ in thousands)
2018 $ 12
2019 12
2020 12
2021 12
2022 12
Thereafter 33
Totals $ 93 </t>
  </si>
  <si>
    <t>RELATED PARTIES</t>
  </si>
  <si>
    <t xml:space="preserve">Lines of Credit with
Related Parties In March 2013, the Company
and Neal Goldman, a member of the Company’s Board of Directors (“ Goldman Goldman Line of Credit Amendment As consideration for the
initial Goldman Line of Credit, the Company issued a warrant to Goldman, exercisable for 1,052,632 shares of the Company’s
Common Stock (the “ Line of Credit Warrant Amendment
Warrant The Company estimated the
fair value of the Line of Credit Warrant using the Black-Scholes option pricing model using the following assumptions: term of
two years, a risk-free interest rate of 2.58%, a dividend yield of 0%, and volatility of 79%. The Company recorded the fair value
of the Line of Credit Warrant as a deferred financing fee of approximately $580,000 to be amortized over the life of the Goldman
Line of Credit. The Company estimated the fair value of the Amendment Warrant using the Black-Scholes option pricing model using
the following assumptions: term on one year, a risk-free interest rate of 2.58%, a dividend yield of 0% and volatility of 74%.
The Company recorded the fair value of the Amendment Warrant as an additional deferred financing fee of approximately $127,000
to be amortized over the life of the Goldman Line of Credit. During the years ended December
31, 2017 and 2016, the Company recorded an aggregate of approximately $11,000 and $48,000, respectively in deferred financing fee
amortization expense which is recorded as a component of interest expense in the Company’s consolidated statements of operations. In April 2014, the Company
and Goldman entered into a further amendment to the Goldman Line of Credit to decrease the available borrowings to $3.0 million
(the “ Second Amendment Crocker Crocker LOC In December 2014, the Company
and Goldman entered into a further amendment to the Goldman Line of Credit to increase the available borrowing to $5.0 million
and extend the maturity date of the Goldman Line of Credit to March 27, 2017 (the “ Third Amendment Outstanding Balance In February 2015, as a result
of the Series E Financing, the Company issued 1,978 shares of Series E Preferred to Goldman to satisfy $1,950,000 in principal
borrowings under the Goldman Line of Credit plus approximately $28,000 in accrued interest. As a result of the Series E Financing,
the Company’s borrowing capacity under the Goldman Line of Credit was reduced to $3,050,000 with the maturity date unchanged
and the Crocker LOC was terminated in accordance with its terms. In March 2016, the Company
and Goldman entered into a fourth amendment to the Goldman Line of Credit (the “ Fourth Amendment Contemporaneous with the
execution of the Fourth Amendment, the Company entered into a new $500,000 Line of Credit (the “ New Crocker LOC On December 27, 2016, in
connection with the consummation of the Series G Financing, the Company and Holder agreed to enter into
the Fifth Amendment (the “ Line of Credit Amendment In addition,
on January 23, 2017, the Company and Crocker amended the New Crocker LOC to extend the maturity date thereof to December 31, 2017. On May 10, 2017, Goldman
and Crocker agreed to further extend the maturity dates of Lines of Credit to December 31, 2018 . As the aforementioned amendments
to the Lines of Credit resulted in an increase to the borrowing capacity of the Lines of Credit, the Company adjusted the amortization
period of any remaining unamortized deferred costs and note discounts to the term of the new arrangement. The Company evaluated the
Lines of Credit and determined that the instruments contain a contingent beneficial conversion feature, i.e. an embedded conversion
right that enables the holder to obtain the underlying Common Stock at a price below market value. The beneficial conversion feature
is contingent as the terms of the conversion do not permit the Company to compute the number of shares that the holder would receive
if the contingent event occurs (i.e. future borrowings under the Line of Credit). The Company has considered the accounting for
this contingent beneficial conversion feature using the guidance in ASC 470, Debt. The guidance in ASC 470 states that a contingent
beneficial conversion feature in an instrument shall not be recognized in earnings until the contingency is resolved. The beneficial
conversion features of future borrowings under the Line of Credit will be measured using the intrinsic value calculated at
the date the contingency is resolved using the conversion price and trading value of the Company’s Common Stock at the date
the Lines of Credit were issued (commitment date). Pursuant to borrowings made during the 2015 year, the Company recognized approximately
$146,000 in beneficial conversion feature as debt discount. As a result of the retirement of all amounts outstanding under the
Lines of Credit in 2015, the Company recognized all remaining unamortized debt discount of approximately $385,000 as a component
of interest expense during the three months ended March 31, 2015. As a result of $2,650,000 in borrowings under the Lines of Credit
during the year ended December 31, 2016, the Company recorded approximately $219,000 in debt discount attributable to the beneficial
conversion feature during the year ended December 31, 2016. During the year ended December 31, 2016, the Company accreted approximately
$97,000 of debt discount as a component of interest expense. At December 31, 2016, unamortized note discount was approximately
$122,000. As a result of an additional $3,350,000 in borrowings under the Lines of Credit during the year ended December 31, 2017,
the Company recorded approximately $302,000 in debt discount attributable to the beneficial conversion feature during the year
ended December 31, 2017. During the year ended December 31, 2017, the Company accreted approximately $198,000 of debt discount
which is classified as a component of interest expense. At December 31, 2017, unamortized note discount was approximately $226,000. The following table sets
forth the Company’s activity under its Lines of Credit for the periods indicated:
Balance outstanding under Lines of Credit as of December 31, 2015 $ —
Borrowing under Lines of Credit 2,650
Repayments —
Balance outstanding under Lines of Credit as of December 31, 2016 $ 2,650
Borrowings under Lines of Credit 3,350
Repayments —
Balance outstanding under Lines of Credit as of December 31, 2017 $ 6,000 Series A Preferred
Stock A member of the
Company's Board of Directors and certain members of management participated in the Series A Preferred Stock financing on the
same terms as all other participants. Management purchased an aggregate of 125 shares for $125,000 and our Board Members
purchased 855 shares for $855,000. </t>
  </si>
  <si>
    <t>INVENTORY</t>
  </si>
  <si>
    <t xml:space="preserve">Inventories
of as of December 31, 2017 were comprised of work in process of representing direct labor costs on in-process projects and finished goods of net of reserves for obsolete and slow-moving items of . Inventories
of $23,000 as of December 31, 2016 were comprised of work in process of $19,000 representing direct labor costs on in-process projects
and finished goods of $4,000 net of reserves for obsolete and slow-moving items of $3,000. Appropriate
consideration is given to obsolescence, excessive levels, deterioration and other factors in evaluating net realizable value and
required reserve levels. </t>
  </si>
  <si>
    <t>PROPERTY AND EQUIPMENT</t>
  </si>
  <si>
    <t xml:space="preserve">Property and equipment at
December 31, 2017 and 2016, consists of:
($ in thousands) 2017 2016
Equipment $ 946 $ 935
Leasehold improvements 11 11
Furniture 102 101
1,059 1,047
Less accumulated depreciation (1,016 ) (954 )
$ 43 $ 93 Total depreciation expense
for the years ended December 31, 2017, 2016 and 2015 was approximately $56,000, $117,000 and $137,000, respectively. </t>
  </si>
  <si>
    <t>ACCRUED EXPENSES</t>
  </si>
  <si>
    <t xml:space="preserve">Principal components of
accrued expenses consist of:
($ in thousands)
December 31, 2017
December 31, 2016
Compensated absences $ 273 $ 313
Wages, payroll taxes and sales commissions 38 28
Customer deposits 40 198
Royalties 72 147
Pension and employee benefit plans 5 7
Professional services 100 —
Income and sales taxes 27 161
Dividends 34 27
Other 69 64
$ 658 $ 945 </t>
  </si>
  <si>
    <t>LINES OF CREDIT</t>
  </si>
  <si>
    <t>Line of Credit Facility [Abstract]</t>
  </si>
  <si>
    <t xml:space="preserve">Outstanding lines of credit consist of the following:
($ in thousands)
December
31, 2017 December 31,
2016
Lines of Credit with Related Parties
8% convertible lines of credit. Face value of advances under lines of credit $6,000 at December 31, 2017 and $2,650 at December 31, 2016. Discount on advances under lines of credit is $226 at December 31, 2017 and $122 at December 31, 2016. Maturity date is December 31, 2018. $ 5,774 $ 2,528
Total lines of credit to related parties 5,774 2,528
Less current portion (5,774 ) (2,528 )
Long-term lines of credit to related parties $ — $ — For
a more detailed discussion of the Company’s Lines of Credit, see Note 5, Related Parties. </t>
  </si>
  <si>
    <t>INCOME TAXES</t>
  </si>
  <si>
    <t xml:space="preserve">The
Company accounts for income taxes in accordance with ASC 740, Accounting for Income Taxes, ASC
740 requires a company to first determine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amount accrued for uncertain tax positions was zero at December
31, 2017, 2016 and 2015, respectively. The
Company’s uncertain position relative to unrecognized tax benefits and any potential increase in these liabilities relates
primarily to the allocations of revenue and costs among the Company’s global operations and the impact of tax rulings made
during the period affecting its tax positions. The Company’s existing tax position could result in liabilities for unrecognized
tax benefits. The Company recognizes interest and/or penalties related to uncertain tax positions in income tax expense. The amount
of interest and penalties accrued as of December 31, 2017 and 2016 was approximately $10,000 and $12,000, respectively. Significant
judgment is required in evaluating the Company’s uncertain tax positions and determining the Company’s provision for
income taxes. No assurance can be given that the final tax outcome of these matters will not be different from that which is reflected
in the Company’s historical income tax provisions and accruals. The Company adjusts these items in light of changing facts
and circumstances. To the extent that the final tax outcome of these matters is different than the amounts recorded, such differences
will impact the provision for income taxes in the period in which such determination is made. The
significant components of the income tax provision are as follows:
($ in thousands) Year Ended December
31,
Current 2017 2016 2015
Federal $ — $ — $ —
State — — —
Foreign (124 ) 21 22
Deferred
Federal — — —
State — — —
Foreign — — —
$ (124 ) $ 21 $ 22 The
principal components of the Company’s deferred tax assets at December 31, 2017, 2016 and 2015 are as follows:
($ in thousands) 2017 2016 2015
Net operating loss carryforwards $ 13,734 $ 17,829 $ 15,948
Intangible and fixed assets (28 ) 102 220
Stock based compensation 1,954 2,324 1,861
Reserves and accrued expenses 38 8 8
Other — — —
15,698 20,263 18,037
Less valuation allowance (15,69 ) (20,263 ) (18,037 )
Net deferred tax assets $ — $ — $ — A
reconciliation of the provision for income taxes to the amount computed by applying the statutory income tax rates to loss before
income taxes is as follows:
2017 2016 2015
Amounts computed at statutory rates $ (3,423 ) $ (3,239 ) $ (2,902 )
State income tax, net of federal benefit (497 ) (462 ) (262 )
Expiration of net operating loss carryforwards 688 1,082 695
Non-deductible interest 250 49 149
Tax Act – federal rate change 7,276 — —
Foreign taxes 143 362 413
Other 4 3 5
Net change in valuation allowance on deferred tax assets (4,565 ) 2,226 1,924
$ (124 ) $ 21 $ 22 The
Company has established a valuation allowance against its deferred tax assets due to the uncertainty surrounding the realization
of such assets. On
December 22, 2017 the 2017 Tax Cuts and Jobs Act (the “ Act At
December 31, 2017, 2016 and 2015, the Company had federal and state net operating loss carryforwards, a portion of which may be
available to offset future taxable income for tax purposes. The federal net operating loss carryforwards expire at various dates
from 2022 through 2037. The state net operating loss carryforwards expire at various dates from 2030 through 2037. The
Internal Revenue Code (the “ Code
Tax returns for the years 2013 through 2017 are subject to examination by taxing
authorities. </t>
  </si>
  <si>
    <t>COMMITMENTS AND CONTINGENCIES</t>
  </si>
  <si>
    <t xml:space="preserve">Employment Agreements The Company has employment
agreements with its Chief Executive Officer and its Chief Technical Officer. The Company may terminate the agreements with or without
cause. Subject to the conditions and other limitations set forth in each respective employment agreement, each executive will be
entitled to the following severance benefits if the Company terminates the executive’s employment without cause or in the
event of an involuntary termination (as defined in the employment agreements) by the Company or by the executive: Under the terms of the agreement,
the Chief Executive Officer will be entitled to the following severance benefits if we terminate his employment without cause or
in the event of an involuntary termination: (i) a lump sum cash payment equal to twenty-four months’ base salary; (ii) continuation
of fringe benefits and medical insurance for a period of three years; and (iii) immediate vesting of 50% of outstanding stock options
and restricted stock awards. In the event that the Chief Executive Officer’s employment is terminated within six months prior
to or thirteen months following a change of control (as defined in the employment agreements), the Chief Executive Officer is entitled
to the severance benefits described above, except that 100% of the Chief Executive Officer’s outstanding stock options and
restricted stock awards will immediately vest. Under the terms of the employment
agreement with our Chief Technical Officer, this executive will be entitled to the following severance benefits if we terminate
his employment without cause or in the event of an involuntary termination: (i) a lump sum cash payment equal to six months of
base salary; and (ii) continuation of their fringe benefits and medical insurance for a period of six months. In the event that
his employment is terminated within six months prior to or thirteen months following a change of control (as defined in the employment
agreements), he is entitled to the severance benefits described above, except that 100% of his outstanding stock options and restricted
stock awards will immediately vest. The employment agreements
for the Company’s Chief Executive Officer and Chief Technical Officer were amended to extend the term of each executive officer's
employment agreement until December 31, 2018. Litigation There is no action, suit,
proceeding, inquiry or investigation before or by any court, public board, government agency, self-regulatory organization or body
pending or, to the knowledge of the executive officers of the Company or any of our subsidiaries, threatened against or affecting
the Company, our Common Stock, any of our subsidiaries or of the Company’s or our subsidiaries’ officers or directors
in their capacities as such, in which an adverse decision could have a material adverse effect. Leases The Company’s corporate
headquarters are located in San Diego, California where we occupy 9,927 square feet of office space. This facility’s lease
was renewed in September 2017 through October 2018 at a cost of approximately $30,000 per month. In addition to our corporate headquarters,
we also occupied the following spaces at December 31, 2017:
● 1,508 square feet in Ottawa, Province of Ontario, Canada, at a cost of approximately $3,000 per month until the expiration of the lease on March 31, 2021. This lease was renewed in April 2016 for a five-year period ending on March 31, 2021. Renewal terms were substantially unchanged from the existing lease;
● 9,720 square feet in Portland, Oregon, at a cost of approximately $21,000 per month until the expiration of the lease on December 31, 2021. This lease was renewed in September 2017 resulting in an additional 1,675 feet, an increase from approximately $18,000 to approximately $21,000 per month and the extension of the term from October 2018 to December 2021; and
● 304 square feet of office space in Mexico City, Mexico, at a cost of approximately $3,000 per month until November 30, 2018. At December 31, 2017,
future minimum lease payments are as follows:
($ in thousands)
2018 $ 607
2019 284
2020 291
2021 272
2022 270
Thereafter 46
Total $ 1,770 Rental expense incurred
under operating leases for the years ended December 31, 2017, 2016 and 2015 was approximately $545,000, $492,000 and $477,000,
respectively. </t>
  </si>
  <si>
    <t>EQUITY</t>
  </si>
  <si>
    <t xml:space="preserve">The
Company’s Certificate of Incorporation, as amended, authorize the issuance of two classes of stock to be designated “Common
Stock” and “Preferred Stock”. The Preferred Stock may be divided into such number of series and with the rights,
preferences, privileges and restrictions as the Board of Directors may determine. Series
A Convertible Preferred Stock On
September 15, 2017, the Company filed the Certificate of Designations of the Series A Preferred with the Delaware Secretary of
State, designating 31,021 shares of the Company’s preferred stock, par value $0.01 per share, as Series A Preferred. Shares
of Series A Preferred accrue dividends at a rate of 8% per annum if the Company chooses to pay accrued dividends in cash, and
10% per annum if the Company chooses to pay accrued dividends in shares of Common Stock. Each share of Series A Preferred has
a liquidation preference of $1,000 per share and is convertible, at the option of the holder, into that number of shares of the
Company’s Common Stock equal to the Liquidation Preference, divided by $1.15. Each holder of the Series A Preferred is entitled
to vote on all matters, together with the holders of Common Stock, on an as converted basis. Holders
of Series A Preferred may elect to convert shares of Series A Preferred into Conversion Shares at any time. In the event the volume-weighted
average price (“ VWAP On
September 18, 2017, the Company offered and sold a total of 11,000 shares of Series A Preferred at a purchase price of $1,000
per share. The total net proceeds to the Company from the Series A Financing were approximately $10.9 million. Concurrently
with the Series A Financing, the Company entered into Exchange Agreements with holders of all outstanding shares of the Company's
Series E Convertible Preferred Stock, all outstanding shares of the Company's Series F Convertible Preferred Stock and all outstanding
shares of the Company's Series G Convertible Preferred Stock (collectively " Exchanged Preferred The
Company evaluated the Preferred Stock Exchange and determined that the Preferred Stock Exchange was both an induced conversion
and an extinguishment transaction. Using the guidance in ASC 260-10-S99-2, Earnings Per Share – SEC Materials –
SEC Staff Announcement: The Effect on the Calculations of Earnings Per Share for a Period That Includes the Redemption or Induced
Conversion of Preferred Stock and Debt – Modifications and Extinguishments, The
Company had 31,021 shares and 0 shares of Series A Preferred outstanding as of December 31, 2017 and December 31, 2016, respectively. At
December 31, 2017, the Company had cumulative undeclared dividends of $0. There were no conversions of Series A Preferred
into Common Stock during the year ended December 31, 2017. During the year ended December 31, 2017, t he
Company issued the holders of Series A Preferred 585,058 shares of Common Stock as payment of dividends due. Series
B Convertible Redeemable Preferred Stock The
Company had 239,400 shares of Series B Convertible Redeemable Preferred Stock (“ Series B Preferred Series
E Convertible Preferred Stock On
January 29, 2015, the Company filed the Certificate of Designations of the Series E Preferred Stock with the Delaware Secretary
of State, designating 12,000 shares of the Company’s preferred stock, par value $0.01 per share, as Series E Preferred.
Shares of Series E Preferred accrue dividends at a rate of 8% per annum if the Company chooses to pay accrued dividends in cash,
and 10% per annum if the Company chooses to pay accrued dividends in shares of Common Stock. Each share of Series E Preferred
has a liquidation preference of $1,000 per share and is convertible, at the option of the holder, into that number of shares of
the Company’s Common Stock equal to the Liquidation Preference, divided by $1.90. The Series E Preferred shall be subordinate
to and rank junior to the Company's Series A Preferred, Series B Preferred and all indebtedness of the Company. Each holder of
the Series E Preferred is entitled to vote on all matters, together with the holders of Common Stock, on an as converted basis. Any
time after the six-month period following the issuance date, in the event the arithmetic average of the closing sales price of
the Company’s Common Stock is or was at least $2.85 for twenty (20) consecutive trading days, the Company may redeem all
or a portion of the Series E Preferred outstanding upon thirty (30) calendar day's prior written notice (the “ Company's
Redemption Notice In
February 2015, the Company consummated a registered direct offering conducted without an underwriter or placement agent. In connection
therewith, the Company issued 12,000 shares of Series E Preferred to certain investors at a price of $1,000 per share, with each
share convertible into 526.32 shares of the Company’s Common Stock at $1.90 per share. On
December 29, 2016, the Company filed Amendment No. 1 to the Certificate of Designations, Preferences and Rights of the Series
E Convertible Preferred Stock (the “ Series E Amendment Director Appointment Provision The
Company had 0 shares of Series E Preferred outstanding as of December 31, 2017 as a result of the Preferred Stock Exchange, and
12,000 shares of Series E Preferred outstanding at December 31, 2016. At December 31, 2017 and December 31, 2016, the
Company had cumulative undeclared dividends of $0. There were no conversions of Series E Preferred into Common Stock
during the years ended December 31, 2017 and 2016. For the year ended December 31, 2017, the Company has issued the holders
of Series E Preferred 822,122 shares of Common Stock as payment of dividends due. With the payment of the quarterly dividends
due September 30, 2017 to the holders of Series E Preferred in shares of Common Stock, the Director Appointment Provision became
effective as of that date resulting in the Company adding two Board members as of September 15, 2017. Series
F Convertible Preferred Stock In
September 2016, we filed the Certificate of Designations, Preferences, and Rights of the Series F Convertible Preferred Stock
(the “ Certificate of Designations Series F Preferred Each
share of Series F Preferred has a liquidation preference of $1,000 per share (“ Liquidation Preferenc Series F Conversion Shares Any
time after the six-month period following the issuance date, in the event the arithmetic average of the closing sales price of
the Company’s Common Stock is or was at least $2.50 for twenty (20) consecutive trading days, the Company may redeem all
or a portion of the Series F Preferred outstanding upon thirty (30) calendar days prior written notice in cash at a price per
share of Series F Preferred equal to 110% of the Series F Liquidation Preference, plus all accrued and unpaid dividends. Also,
simultaneous with the occurrence of a Change of Control transaction (as defined in the Certificate of Designations), the Company,
at its option, shall have the right to redeem all or a portion of the outstanding Series F Preferred in cash at a price per share
of Series F Preferred equal to 110% of the Liquidation Preference Amount plus all accrued and unpaid dividends. In
September 2016, the Company offered and sold 2,000 shares of Series F Preferred for $1,000 per share (the “ Series F Financing The
Company had 0 shares of Series F Preferred outstanding as of December 31, 2017 as a result
of the Preferred Stock Exchange, and 2,000 shares of Series F Preferred at December 31, 2016 Series
G Convertible Preferred Stock In
December 27, 2016, the Company filed the Certificate of Designations, Preferences, and Rights of the Series G Convertible Preferred
Stock with the Delaware Division of Corporations, designating 6,120 shares of the Company’s preferred stock, par value $0.01
per share, as Series G Convertible Preferred Stock (“ Series G Preferred Series
G Liquidation Preferenc Any
time after the six-month period following the issuance date, in the event the arithmetic average of the closing sales price of
the Company’s Common Stock is or was at least $2.50 for twenty (20) consecutive trading days, the Company may redeem all
or a portion of the Series G Preferred outstanding upon thirty (30) calendar days prior written notice in cash at a price per
share of Series G Preferred equal to 110% of the Series G Liquidation Preference, plus all accrued and unpaid dividends. Also,
simultaneous with the occurrence of a Change of Control transaction (as defined in the Certificate of Designations), the Company,
at its option, shall have the right to redeem all or a portion of the outstanding Series G Preferred in cash at a price per share
of Series G Preferred equal to 110% of the Liquidation Preference Amount plus all accrued and unpaid dividends. On
December 29, 2016, the Company accepted subscription forms from certain accredited investors to purchase a total of 1,625 shares
of Series G Preferred for $1,000 per share (the “ Series G Financing The
Company had 0 shares of Series G Preferred outstanding as of December 31, 2017 as a result of the Preferred Stock Exchange, and
6,021 shares of Series G Preferred at December 31, 2016. At December 31, 2017 and December 31, 2016, the Company had
cumulative undeclared dividends of $0. There were no conversions of Series G Preferred into Common Stock during the
years ended December 31, 2017 and 2016. For the year ended December 31, 2017, the Company has issued the holders of Series G Preferred
409,002 shares of Common Stock as payment of dividends due. Common
Stock The
following table summarizes outstanding Common Stock activity for the following periods:
Common Stock
Shares outstanding at December 31, 2014 93,507,150
Shares issued pursuant to payment of stock dividend on Series E
Preferred 478,664
Shares issued pursuant to cashless warrants exercised 45,376
Shares issued pursuant to option exercises 39,705
Shares outstanding at December 31, 2015 94,070,895
Shares issued pursuant to payment of stock dividend on Series E
Preferred 950,362
Shares issued pursuant to payment of stock dividend on Series F
Preferred 48,513
Shares issued pursuant to payment of stock dividend on Series G Preferred 3,770
Shares issued pursuant to cashless warrants exercised 144,459
Shares issued pursuant to option exercises 12,626
Exchange of common shares for Series G Preferred (3,383,830 )
Shares outstanding at December 31, 2016 91,846,795
Shares issued pursuant to payment of stock dividend on Series A
Preferred 585,058
Shares issued pursuant to payment of stock dividend on Series E
Preferred 822,122
Shares issued pursuant to payment of stock dividend on Series F Preferred 135,855
Shares issued pursuant to payment of stock dividend on Series G Preferred 409,002
Shares issued pursuant to option exercises 369,004
Shares outstanding at December 31, 2017 94,167,836 Warrants As
of December 31, 2017, warrants to purchase 230,000 The
following table summarizes warrant activity for the following periods:
Warrants Weighted- Average Exercise
Price
Balance at December 31, 2014 977,778 $ 1.22
Granted — $ 0.00
Expired / Canceled (419,444 ) $ 1.86
Exercised (108,334 ) $ 1.01
Balance at December 31, 2015 450,000 $ 0.67
Exercised (275,000 ) $ 0.55
Balance at December 31, 2016 175,000 $ 0.84
Granted 80,000 $ 1.13
Expired / Canceled (25,000 ) $ 1.10
Exercised — $ —
Balance at December 31, 2017 230,000 $ 0.91 During
the year ended December 31, 2017, the Company issued an aggregate of 80,000 warrants to certain members of
the Company’s advisory board. The Company determined the grant date fair value of these warrants using the
Black-Scholes option valuation model and recorded approximately $57,000 in expense for the year ended December 31, 2017. The
Company used the following assumptions in the application of the Black-Scholes option valuation model: an exercise price
ranging between $1.09 and $1.17, a term of 2.0 years, a risk-free interest rate of 2.58%, a dividend yield of 0% and
volatility of 59%. Such expense is recorded in the Company’s consolidated statement of operations as a component of
general and administrative expense. There were no warrants exercised during the twelve months ended December 31, 2017 and
25,000 warrants expired unexercised during the 2017 year. The intrinsic value of warrants outstanding as of December 31, 2017
was approximately $155,000. </t>
  </si>
  <si>
    <t>STOCK-BASED COMPENSATION</t>
  </si>
  <si>
    <t xml:space="preserve">Stock Options As of December 31, 2017,
the Company had one active stock-based compensation plan: the 1999 Stock Option Plan (the “ 1999 Plan 1999 Plan The 1999 Plan was adopted
by the Company’s Board of Directors on December 17, 1999. Under the terms of the 1999 Plan, the Company could, originally,
issue up to 350,000 non-qualified or incentive stock options to purchase Common Stock of the Company. During the year ended December
31, 2014, the Company subsequently amended and restated the 1999 Plan whereby it increased the share reserve for issuance to approximately
7.0 million shares of the Company’s Common Stock. The 1999 Plan prohibits the grant of stock option or stock appreciation
right awards with an exercise price less than fair market value of Common Stock on the date of grant. The 1999 Plan also generally
prohibits the “re-pricing” of stock options or stock appreciation rights, although awards may be bought-out for a payment
in cash or the Company’s stock. The 1999 Plan permits the grant of stock-based awards other than stock options, including
the grant of “full value” awards such as restricted stock, stock units and performance shares. The 1999 Plan permits
the qualification of awards under the plan (payable in either stock or cash) as “performance-based compensation” within
the meaning of Section 162(m) of the Internal Revenue Code. The number of options issued and outstanding and the number of options
remaining available for future issuance are shown in the table below. On July 1, 2014, the Company began soliciting written consents
from its shareholders to approve an amendment to the Company’s 1999 Stock Option Plan to increase the number of shares authorized
for issuance thereunder from approximately 4.0 million to approximately 7.0 million (the “ Amendment A summary of the activity
under the Company’s stock option plans is as follows:
Options
Weighted- Average Exercise Price
Weighted- Average Remaining Contractual Term (Years)
Balance at December 31, 2014 4,057,296 $ 1.06 6.8
Granted 2,110,000 $ 1.63 -
Expired/Cancelled (750,622 ) $ 1.86 -
Exercised (39,705 ) $ 0.87 -
Balance at December 31, 2015 5,376,969 $ 1.17 6.9
Granted 1,264,000 $ 1.34 -
Expired/Cancelled (121,500 ) $ 1.29 -
Exercised (12,626 ) $ 0.21 -
Balance at December 31, 2016 6,506,843 $ 1.21 6.6
Granted 112,500 $ 1.39 -
Expired/Cancelled (156,827 ) $ 1.67 -
Exercised (369,004 ) $ 0.70 -
Balance at December 31, 2017 6,093,512 $ 1.23 5.8 At December 31, 2017, a
total of 6,093,512 options were outstanding of which 5,051,016 were exercisable at a weighted average price of $1.19 per share
with a remaining weighted average contractual term of approximately 5.3 years. The Company expects that, in addition
to the 5,051,016 options that were exercisable as of December 31, 2017, another 1,042,496 will ultimately vest resulting in a combined
total of 6,093,512. Those 6,093,512 shares have a weighted average exercise price of $1.23 and an aggregate intrinsic
value of approximately $2,595,000 as of December 31, 2017. Stock-based compensation expense related to equity options was approximately
$1,094,000, $1,162,000 and $744,000 for the years ended December 31, 2017, 2016 and 2015, respectively. The
weighted-average grant-date fair value per share of options granted to employees during the years ended December 31, 2017, 2016
and 2015 was , $0.82 and $1.18, respectively. At December 31, 2017, the
total remaining unrecognized compensation cost related to unvested stock options amounted to approximately ,
which will be amortized over the weighted-average remaining requisite service period of 1.3 years. During the year ended December
31, 2017, there were 369,004 options exercised for cash resulting in the issuance of 369,004 shares of the Company’s Common
Stock and proceeds of approximately $259,000. During the year ended December 31, 2016, there were 12,626 options exercised
for cash resulting in the issuance of 12,626 shares of the Company’s Common Stock and proceeds of approximately $3,000. The intrinsic value
of options exercised during the years ended December 31, 2017 and 2016 was approximately $177,000 and $11,000, respectively.
The intrinsic value of options exercisable at December 31, 2017 and 2016 was approximately $2,388,000 and $1,679,000,
respectively. The intrinsic value of options that vested during 2017 was approximately $207,000. The aggregate
intrinsic value for all options outstanding as of December 31, 2017 and 2016 was approximately $2,595,000 and $1,744,000,
respectively. In September 2015,
the Company issued an aggregate of 144,000 options to purchase shares of the Company’s Common Stock to certain members of
the Company’s Board of Directors in return for their service from January 1, 2016 through December 31, 2016. Such options
vest at the rate of 12,000 options per month on the last day of each month during the 2016 year. The options have an exercise price
of $1.73 per share and a term of 10 years. Pursuant to this issuance, the Company recorded compensation expense of approximately
$178,000 the twelve months ended December 31, 2016 based on the grant-date fair value of the options determined using the Black-Scholes
option-valuation model. In May 2016, the Company
issued an aggregate of 16,000 options to purchase shares of the Company’s Common Stock to a new member of the Company’s
Board of Directors in return for their service from May 2016 through December 31, 2016. Such options vest at the rate of 2,000
options per month on the last day of each month during the 2016 year. The options have an exercise price of $1.29 per share and
a term of 10 years. Pursuant to this issuance, the Company recorded compensation expense of approximately $12,000 for the twelve
months ended December 31, 2016 based on the grant-date fair value of the options determined using the Black-Scholes option-valuation
model. In September 2016, the Company
issued an aggregate of 168,000 options to purchase shares of the Company’s Common Stock to certain members of the Company’s
Board of Directors in return for their service from January 1, 2017 through December 31, 2017. Such options vested at the rate
of 14,000 options per month on the last day of each month during the 2017 year. The options have an exercise price of $1.37 per
share and a term of 10 years. The Company began recognition of compensation based on the grant-date fair value ratably over the
2017 requisite service period and recorded approximately $140,000 in expense. Such expense is recorded in the Company’s consolidated
statement of operations as a component of general and administrative expense. Restricted Stock Awards There were no restricted
stock awards issued during the years ended December 31, 2017 and 2016. In December 2014, the Company
issued 94,116 shares of its Common Stock to certain members of the Company’s Board of Directors as compensation for services
to be rendered through December 2015. Such shares vested monthly over the 12 months of 2015 with any unvested shares
being forfeitable should the Board members’ service be terminated during 2015. For the year ended December 31, 2015, the
Company recorded approximately $216,000 as compensation expense related to this stock issuance. Stock-based Compensation Stock-based compensation
related to equity options and restricted stock has been classified as follows in the accompanying consolidated statements of operations
(in thousands):
Year Ended December 31,
2017 2016 2015
Cost of revenues $ 19 $ 20 $ 15
General and administrative 655 714 618
Sales and marketing 220 224 171
Research and development 200 204 156
Total $ 1,094 $ 1,162 $ 960 Common Stock Reserved for Future Issuance The following table summarizes
the Common Stock reserved for future issuance as of December 31, 2017:
Common Stock
Convertible preferred stock – Series A and Series B 27,020,812
Convertible lines of credit 5,221,964
Stock options outstanding 6,093,512
Warrants outstanding 230,000
Authorized for future grant under stock option plans 100,265 </t>
  </si>
  <si>
    <t>EMPLOYEE BENEFIT PLAN</t>
  </si>
  <si>
    <t xml:space="preserve">During 1995, the Company
adopted a defined contribution 401(k) retirement plan (the “ Plan Employees are fully vested
in their share of the Company’s contributions after the completion of five years of service. In 2015, the Company authorized
contributions of approximately $119,000 for the 2015 plan year of which $83,000 were paid prior to December 31, 2015. In 2016,
the Company authorized contributions of approximately $150,000 for the 2016 plan year of which $111,000 were paid prior to December
31, 2016. In 2017, the Company authorized contributions of approximately $154,000 for the 2017 plan year of which $115,000
were paid prior to December 31, 2017. </t>
  </si>
  <si>
    <t>PENSION PLAN</t>
  </si>
  <si>
    <t xml:space="preserve">One
of the Company’s dormant foreign subsidiaries maintains a defined benefit pension plan that provides benefits based on length
of service and final average earnings. The following table sets forth the benefit obligation, fair value of plan assets, and the
funded status of the Company’s plan; amounts recognized in the Company’s consolidated financial statements; and the
assumptions used in determining the actuarial present value of the benefit obligations as of December 31:
($ in thousands) 2017 2016 2015
Change in benefit obligation:
Benefit obligation at beginning of year $ 3,540 $ 3,068 $ 3,488
Service cost — — —
Interest cost 64 75 70
Actuarial (gain) loss (167 ) 542 (123 )
Effect of exchange rate changes 473 (114 ) (356 )
Effect of curtailment — — —
Benefits paid (80 ) (31 ) (11 )
Benefit obligation at end of year 3,830 3,540 3,068
Change in plan assets:
Fair value of plan assets at beginning of year 1,645 1,557 1,654
Actual return of plan assets 7 142 40
Company contributions 12 28 34
Benefits paid (80 ) (31 ) —
Effect of exchange rate changes 222 (51 ) (171 )
Fair value of plan assets at end of year 1,806 1,645 1,557
Funded status (2,024 ) (1,895 ) (1,511 )
Unrecognized actuarial loss (gain) 1,629 1,831 1,413
Unrecognized prior service (benefit) cost — — —
Additional minimum liability (1,629 ) (1,831 ) (1,413 )
Unrecognized transition (asset) liability — — —
Net amount recognized $ (2,024 ) $ (1,895 ) $ (1,511 )
Plan Assets
Pension plan assets were comprised of the following asset categories at December 31,
Equity securities 5.7 % 5.7 % 5.0 %
Debt securities 86.7 % 87.2 % 89.3 %
Other 7.6 % 7.1 % 5.7 %
Total 100 % 100 % 100 %
Components of net periodic benefit cost are as follows:
Service cost $ — $ — $ —
Interest cost on projected benefit obligations 64 75 70
Expected return on plan assets (70) (63 ) (61 )
Amortization of prior service costs — — —
Amortization of actuarial loss 104 73 80
Net periodic benefit costs $ 98 $ 85 $ 89
The weighted average assumptions used to determine net periodic benefit cost for the years
ended December 31, were
Discount rate 1.9 % 1.7 % 2.4 %
Expected return on plan assets 3.2 % 4.0 % 4.0 %
Rate of pension increases 2.0 % 2.0 % 2.0 %
Rate of compensation increase N/A N/A N/A
The following discloses information about the Company’s defined benefit pension plan
that had an accumulated benefit obligation in excess of plan assets as of December 31,
Projected benefit obligation $ 3,830 $ 3,540 $ 3,068
Accumulated benefit obligation $ 3,830 $ 3,540 $ 3,068
Fair value of plan assets $ 1,806 $ 1,645 $ 1,557 As
of December 31, 2017, the following benefit payments are expected to be paid as follows (in thousands):
2018 $ 86
2019 $ 87
2020 $ 88
2021 $ 103
2022 $ 105
2023 — 2027 $ 676 The
Company made contributions to the plan of approximately $12,000 during year 2017, $28,000 during year 2016 and approximately $34,000
during 2015. The
investment objectives for the plan are the preservation of capital, current income and long-term growth of capital. The Company’s
pension assets are classified within Level 1 of the fair value hierarchy, as defined under ASC 820, because they are valued using
market prices. The pension assets are primarily comprised of the cash surrender value of insurance contracts. All plan assets
are managed in a policyholder pool in Germany by outside investment managers. The measurement date used to determine the benefit
information of the plan was January 1, 2018. </t>
  </si>
  <si>
    <t>ACCUMULATED OTHER COMPREHENSIVE LOSS</t>
  </si>
  <si>
    <t xml:space="preserve">Accumulated other comprehensive
income is the combination of the additional minimum liability related to the Company’s defined benefit pension plan, recognized
pursuant to ASC 715-30, “ Compensation - Retirement Benefits - Defined Benefit Plans – Pension As of December 31, 2017,
2016 and 2015, the components of accumulated other comprehensive loss were as follows:
($ in thousands) 2017 2016 2015
Additional minimum pension liability $ (1,353 ) $ (1,338 ) $ (991 )
Foreign currency translation adjustment (311 ) (205 ) (204 )
Ending balance $ (1,664 ) $ (1,543 ) $ (1,195 ) </t>
  </si>
  <si>
    <t>QUARTERLY INFORMATION (UNAUDITED)</t>
  </si>
  <si>
    <t>Quarterly Financial Information Disclosure [Abstract]</t>
  </si>
  <si>
    <t xml:space="preserve">The following table sets
forth selected quarterly financial data for 2017, 2016 and 2015 (in thousands, except share and per share data):
2017 (by quarter)
1 2 3 4
Revenues $ 928 $ 1,060 $ 1,084 $ 1,221
Cost of Sales 262 250 231 248
Operating expenses 3,290 3,240 3,136 3,363
Loss from Operations (2,624 ) (2,430 ) (2,283 ) (2,390 )
Interest expense (income), net 100 164 178 149
Other expense (income), net - (50 ) (75 ) -
Income tax expense (benefit) 3 3 4 (134 )
Net loss $ (2,727 ) $ (2,547 ) $ (2,390 ) $ (2,405 )
Net loss per share:
Net loss (0.03 ) (0.03 ) (0.03 ) (0.03 )
Preferred dividends (0.01 ) - - -
Preferred stock exchange - - (0.01 ) -
Basic loss per share to common shareholders (0.04 ) (0.03 ) (0.04 ) (0.03 )
Basic weighted-average shares outstanding 91,864,174 92,539,230 93,197,689 93,642,074
2016 (by quarter)
1 2 3 4
Revenues $ 1,043 $ 996 $ 848 $ 925
Cost of Sales 279 275 232 284
Operating expenses 3,028 2,995 2,955 3,226
Loss from Operations (2,264 ) (2,274 ) (2,339 ) (2,585 )
Interest expense (income), net 11 36 89 109
Other expense (income), net (1 ) (200 ) - -
Income tax expense (benefit) 3 4 3 11
Net loss $ (2,277 ) $ (2,114 ) $ (2,431 ) $ (2,705 )
Net loss per share:
Net loss $ (0.03 ) $ (0.02 ) $ (0.03 ) $ (0.03 )
Preferred dividends $ (0.00 ) $ (0.01 ) $ (0.00 ) $ (0.00 )
Basic loss per share to common shareholders $ (0.03 ) $ (0.03 ) $ (0.03 ) $ (0.03 )
Basic weighted-average shares outstanding 94,073,367 94,298,567 94,550,721 94,779,243
2015 (by quarter)
1 2 3 4
Revenues $ 991 $ 1,695 $ 1,181 $ 902
Cost of Sales 286 798 321 539
Operating expenses 2,641 2,660 2,813 2,921
Loss from Operations (1,936 ) (1,763 ) (1,953 ) (2,558 )
Interest expense (income), net 437 (2 ) 1 11
Other expense (income), net (46 ) — (99 ) —
Income tax expense (benefit) 3 6 3 10
Net loss $ (2,330 ) $ (1,767 ) $ (1,858 ) $ (2,579 )
Net loss per share:
Net loss $ (0.03 ) $ (0.02 ) $ (0.02 ) $ (0.03 )
Preferred dividends $ (0.00 ) $ (0.00 ) $ (0.00 ) $ (0.00 )
Basic loss per share to common shareholders $ (0.03 ) $ (0.02 ) $ (0.02 ) $ (0.03 )
Basic weighted-average shares outstanding 93,515,640 93,674,349 93,876,339 94,070,895 </t>
  </si>
  <si>
    <t>SUBSEQUENT EVENTS</t>
  </si>
  <si>
    <t xml:space="preserve"> On February 8, 2018,
the Company filed with the Secretary of State of the State of Delaware a Certificate of Amendment to its Certificate of Incorporation,
as amended, to increase the authorized number of shares of its Common Stock to 175,000,000 from 150,000,000 shares. On January 4, 2018,
the Company amended its 1999 Stock Option Plan to increase the number of shares authorized for issuance thereunder from approximately
6.2 million to 8.2 million Subsequent to December
31, 2017, the Company issued an aggregate of 1,289,000 options to purchase Common Stock at an exercise price of $1.75 per share
as follows: (i) 414,000 options issued to certain members of the Board of Directors, (ii) 650,000 options issued to certain members
of senior management and (iii) 225,000 options issued to certain employees. In addition, the Company
issued 61,669 shares of Common Stock pursuant to the exercise of 61,669 options resulting in cash proceeds to the Company of approximately
$65,000. </t>
  </si>
  <si>
    <t>SUMMARY OF SIGNIFICANT ACCOUNTING POLICIES (Policies)</t>
  </si>
  <si>
    <t>Principles of Consolidation</t>
  </si>
  <si>
    <t xml:space="preserve">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Inc.,
LLC a Nevada limited liability company (formerly Castleworks LLC); Digital Imaging International GmbH, a company formed under German
laws; and Image Ware Mexico S de RL de CV, a company formed under Mexican
laws. </t>
  </si>
  <si>
    <t>Operating Cycle</t>
  </si>
  <si>
    <t>Assets and liabilities related
to long-term contracts are included in current assets and current liabilities in the accompanying consolidated balance sheets,
although they will be liquidated in the normal course of contract completion which may take more than one operating cycle.</t>
  </si>
  <si>
    <t>Use of Estimates</t>
  </si>
  <si>
    <t>The preparation of the consolidated
financial statements in conformity with accounting principles generally accepted in the United States of America (“ U.S.
GAAP</t>
  </si>
  <si>
    <t>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t>
  </si>
  <si>
    <t>Inventories</t>
  </si>
  <si>
    <t>Finished goods inventories
are stated at the lower of cost, determined using the average cost method, or net realizable value. See Note 6.</t>
  </si>
  <si>
    <t>Property, Equipment and Leasehold Improvements</t>
  </si>
  <si>
    <t>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t>
  </si>
  <si>
    <t>Fair Value of Financial Instruments</t>
  </si>
  <si>
    <t>For certain of the Company’s
financial instruments, including accounts receivable, accounts payable, accrued expenses, deferred revenues and lines of credit
payable to related parties, the carrying amounts approximate fair value due to their relatively short maturities.</t>
  </si>
  <si>
    <t>Derivative Financial Instruments</t>
  </si>
  <si>
    <t>The Company recognizes revenue
from the following major revenue sources:
● Long-term fixed-price contracts involving significant customization;
● Fixed-price contracts involving minimal customization;
● Software licensing;
● Sales of computer hardware and identification media; and
● Post-contract customer support (“ PCS The Company’s revenue
recognition policies are consistent with U.S. GAAP including the Financial Accounting Standards Board (“ FASB ASC Software Revenue Recognition Revenue Recognition, Construction-Type and Production-Type Contracts Securities and Exchange Commission
Staff Accounting Bulletin 104 Revenue Recognition, Multiple Element Arrangements The Company recognizes revenue
and profit as work progresses on long-term, fixed-price contracts involving significant amount of hardware and software customization
using the percentage of completion method based on costs incurred to date compared to total estimated costs at completion. The
primary components of costs incurred are third party software and direct labor cost including fringe benefits. Revenues recognized
in excess of amounts billed are classified as current assets under “Costs and estimated earnings in excess of billings on
uncompleted contracts.” Amounts billed to customers in excess of revenues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For contracts that require significant amounts of customization that the Company accounts for under the completed contract method
of revenue recognition, the Company defers revenue recognition until customer acceptance is received. For contracts containing
either extended or dependent payment terms, revenue recognition is deferred until such time as payment has been received by the
Company. The Company also generates non-recurring revenue from the licensing of its software. Software license revenue is recognized
upon the execution of a license agreement, upon deliverance, when fees are fixed and determinable, when collectability is probable,
when all other significant obligations have been fulfilled a nd the Company has obtained vendor
specific objective evidence (“ VSOE ”) of the fair value of the undelivered
element. VSOE of fair value for customer support services is determined by reference to the price the customer pays for such element
when sold separately; that is, the renewal rate offered to customers.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t>
  </si>
  <si>
    <t xml:space="preserve">The Company accounts for
its intangible assets under the provisions of ASC 350, “ Intangibles - Goodwill and Other Property, Plant and Equipment The Company did not record
any goodwill impairment charges for the years ended December 31, 2017, 2016 or 2015. </t>
  </si>
  <si>
    <t>Intangible and Long Lived Assets</t>
  </si>
  <si>
    <t>Intangible assets are carried
at their cost less any accumulated amortization. Any costs incurred to renew or extend the life of an intangible or
long-lived asset are reviewed for capitalization. The Company evaluates long-lived assets for impairment whenever events or
changes in circumstances indicate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t>
  </si>
  <si>
    <t>Concentration of Credit Risk</t>
  </si>
  <si>
    <t>Financial instruments which
potentially subject the Company to concentrations of credit risk consist principally of cash and trade accounts receivable. The
Company places its cash with high quality financial institutions and at times during the years ended December 31, 2017 and 2016
exceeded the FDIC insurance limits of $250,000. Sales are typically made on credit and the Company generally does not require collateral.
The Company performs ongoing credit evaluations of its customers’ financial condition and maintains an allowance for doubtful
account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presented net of an allowance for doubtful accounts of approximately $15,000 and $1,000 at December
31, 2017 and 2016, respectively. For the year ended December
31, 2017 one customer accounted for approximately 25% or $1,089,000 of total revenues and had trade receivables of approximately
$201,000 as of the end of the year. For the year ended December 31, 2016 two customers accounted for approximately 30%
or $1,162,000 of total revenues and had trade receivables of $78,000 as of the end of the year. For the year ended December 31,
2015, two customers accounted for approximately 37% or $1,753,000 of total revenues and $78,000 trade receivables as of the
end of the year.</t>
  </si>
  <si>
    <t>Stock-Based Compensation</t>
  </si>
  <si>
    <t xml:space="preserve"> At December 31, 2017,
the Company had one stock-based compensation plan for employees and nonemployee directors, which authorize the granting of various
equity-based incentives including stock options and restricted stock. The Company estimates the
fair value of its stock options using a Black-Scholes option-pricing model, consistent with the provisions of ASC 718, “ Compensation
– Stock Compensation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options granted during the years ended December 31, 2017,
2016 and 2015 ranged from 58% to 103%. The Company has elected to estimate the expected life of an award based upon the SEC approved
“simplified method” noted under the provisions of Staff Accounting Bulletin No. 110. The expected term used by the
Company during the years ended December 31, 2017, 2016 and 2015 was 5.17 years. The difference between the actual historical expected
life and the simplified method was immaterial. The interest rate used is the risk-free interest rate and is based upon U.S. Treasury
rates appropriate for the expected term. Interest rates used in the Company’s Black-Scholes calculations for the years ended
December 31, 2017, 2016 and 2015 averaged 2.6%. Dividend yield is zero as the Company does not expect to declare any dividends
on the Company’s common shares in the foreseeable future. In addition to the key
assumptions used in the Black-Scholes model, the estimated forfeiture rate at the time of valuation is a critical assumption. The
Company has adopted the provisions of ASU 2016-09 and will continue to use an estimated annualized forfeiture rate of approximately
0% for corporate officers, 4.1% for members of the Board of Directors and 6.0% for all other employees. The Company reviews the
expected forfeiture rate annually to determine if that percent is still reasonable based on historical experience. Restricted stock units are
recorded at the grant date fair value with corresponding compensation expense recorded ratably over the requisite service period.</t>
  </si>
  <si>
    <t>Income Taxes</t>
  </si>
  <si>
    <t xml:space="preserve">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and loss carryforwards. Deferred tax assets
are reduced by a valuation allowance when, in the opinion of management, it is more likely than not that some portion or all of
the deferred tax assets will not be realized. </t>
  </si>
  <si>
    <t>Foreign Currency Translation</t>
  </si>
  <si>
    <t xml:space="preserve">The financial position and
results of operations of the Company’s foreign subsidiaries are measured using the foreign subsidiary’s local currency
as the functional currency. Revenues and expenses of such subsidiaries have been translated into U.S. dollars at weighted-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The Company translates foreign currencies
of its German, Canadian and Mexican subsidiaries. The cumulative translation adjustment, which is recorded in accumulated other
comprehensive loss, decreased approximately $106,000 for the year ended December 31, 2017, decreased approximately $1,000 for the
year ended December 31, 2016 and increased approximately $67,000 for the year ended December 31, 2015. </t>
  </si>
  <si>
    <t>Comprehensive Loss</t>
  </si>
  <si>
    <t xml:space="preserve">Comprehensive loss
consists of net gains and losses affecting shareholders’ equity that, under generally accepted accounting principles, are
excluded from net loss. For the Company, the only items are the cumulative translation adjustment and the additional minimum liability
related to the Company’s defined benefit pension plan, recognized pursuant to ASC 715-30, “ Compensation - Retirement
Benefits - Defined Benefit Plans – Pension </t>
  </si>
  <si>
    <t>Advertising Costs</t>
  </si>
  <si>
    <t xml:space="preserve"> The Company expenses advertising
costs as incurred. The Company incurred approximately $45,000 in advertising expenses during the year ended December 31, 2017,
$24,000 in advertising expenses during the year ended December 31, 2016, and $12,000 during the year ended December 31, 2015.</t>
  </si>
  <si>
    <t>Loss Per Share</t>
  </si>
  <si>
    <t xml:space="preserve">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notes payable, stock options and warrants, calculated
using the treasury stock and if-converted methods. For diluted loss per share calculation purposes, the net loss available
to common shareholders is adjusted to add back any preferred stock dividends in the consolidated statement of operations for the
respective periods.
(Amounts in thousands, except share and per share amounts)
Year Ended December 31,
Numerator for basic and diluted loss per share: 2017 2016 2015
Net loss $ (10,069 ) $ (9,527 ) $ (8,534 )
Preferred dividends (2,400 ) (1,347 ) (1,065 )
Preferred stock exchange (1,245 ) — —
Net loss available to common shareholders $ (13,714 ) $ (10,874 ) $ (9,599 )
Denominator for basic loss per share — weighted-average shares outstanding 92,816,723 94,426,783 93,786,079
Effect of dilutive securities — — —
Denominator for diluted loss per share — weighted-average shares outstanding 92,816,723 94,426,783 93,786,079
Basic and diluted loss per share:
Net loss $ (0.11 ) $ (0.10 ) $ (0.09 )
Preferred dividends (0.03 ) (0.02 ) (0.01 )
Preferred stock exchange (0.01 ) — —
Net loss available to common shareholders $ (0.15 ) $ (0.12 ) $ (0.10 ) The following potential
dilutive securities have been excluded from the computations of diluted weighted-average shares outstanding as their effect would
have been antidilutive:
Potential Dilutive Securities: Common Share Equivalents at December 31, 2017 Common Share Equivalents at December 31, 2016 Common Share Equivalents at December 31, 2015
Convertible lines of credit 5,221,964 2,201,903 —
Convertible redeemable preferred stock – Series A 26,974,783 — —
Convertible redeemable preferred stock – Series B 46,029 46,029 46,029
Convertible redeemable preferred stock – Series E — 6,315,789 6,442,105
Convertible redeemable preferred stock – Series F — 1,333,333 —
Convertible redeemable preferred stock – Series G — 4,014,000 —
Stock options 6,093,512 6,506,843 5,376,969
Warrants 230,000 175,000 450,000
Total Potential Dilutive Securities 38,566,288 20,592,897 12,315,103 </t>
  </si>
  <si>
    <t>Recently Issued Accounting Standards</t>
  </si>
  <si>
    <t xml:space="preserve">From time to time, new accounting
pronouncements are issued by the Financial Accounting Standards Board (the “ FASB FASB ASU No. 2014-09. ASU Revenue from Contracts with Customers FASB ASU No. 2016-01 Financial Instruments—Overall – Recognition and Measurement
of Financial Assets and Financial Liabilities”. FASB ASU No. 2016-02 Leases” FASB ASU No. 2016-08 Revenue from Contracts with Customers (Topic 606):
Principal versus Agent Considerations (Reporting Revenue Gross versus Net) Revenue from Contracts with Customers FASB ASU No. 2016-10 Revenue from Contracts with Customers (Topic 606):
Identifying Performance Obligations and Licensing Revenue from Contracts
with Customers FASB ASU No. 2016-13 inancial Instruments—Credit Losses (Topic 326):
Measurement of Credit Losses on Financial Instruments. FASB ASU No. 2016-15. In
August 2016, the FASB issued Accounting Standards Update No. 2016-15, Statement of Cash Flows (Topic 230) Classification
of Certain Cash Receipts and Cash Payments. The retrospective transition method, requiring
adjustment to all comparative periods presented, is required unless it is impracticable for some of the amendments, in which case
those amendments would be prospectively as of the earliest date practicable. FASB ASU No. 2017-04. Intangibles – Goodwill and Other (Topic 350): Simplifying the Test for
Goodwill Impairment. The amendments of this ASU eliminate step 2 from
the goodwill impairment test. The annual, or interim test is performed by comparing the fair value of a reporting unit with
its carrying amount. The amendments of this ASU also eliminate the requirements for any reporting unit with a zero or negative
carrying amount to perform a qualitative assessment and if it fails that qualitative test, to perform step 2 of the goodwill impairment
test. ASU No. 2017-04 is effective for fiscal years beginning after December 15, 2019. FASB ASU No. 2017-09. In
May 2017, the FASB issued ASU No. 2017-09, “ Scope of Modification Accounting Stock Compensation FASB ASU No. 2017-11. Earnings Per Share (Topic 260); Distinguishing Liabilities from
Equity (Topic 480); Derivatives and Hedging (Topic 815): (Part I) Accounting for Certain Financial Instruments with Down Round
Features, (Part II) Replacement of the Indefinite Deferral” The Company is currently evaluating the potential impact of
this updated guidance on its consolidated financial statements. </t>
  </si>
  <si>
    <t>SUMMARY OF SIGNIFICANT ACCOUNTING POLICIES (Tables)</t>
  </si>
  <si>
    <t>Summary Of Significant Accounting Policies Tables</t>
  </si>
  <si>
    <t>Computation of basic and diluted loss per share</t>
  </si>
  <si>
    <t>(Amounts in thousands, except share and per share amounts)
Year Ended December 31,
Numerator for basic and diluted loss per share: 2017 2016 2015
Net loss $ (10,069 ) $ (9,527 ) $ (8,534 )
Preferred dividends (2,400 ) (1,347 ) (1,065 )
Preferred stock exchange (1,245 ) — —
Net loss available to common shareholders $ (13,714 ) $ (10,874 ) $ (9,599 )
Denominator for basic loss per share — weighted-average shares outstanding 92,816,723 94,426,783 93,786,079
Effect of dilutive securities — — —
Denominator for diluted loss per share — weighted-average shares outstanding 92,816,723 94,426,783 93,786,079
Basic and diluted loss per share:
Net loss $ (0.11 ) $ (0.10 ) $ (0.09 )
Preferred dividends (0.03 ) (0.02 ) (0.01 )
Preferred stock exchange (0.01 ) — —
Net loss available to common shareholders $ (0.15 ) $ (0.12 ) $ (0.10 )</t>
  </si>
  <si>
    <t>Potential Dilutive Securities</t>
  </si>
  <si>
    <t xml:space="preserve">Potential Dilutive Securities: Common Share Equivalents at December 31, 2017 Common Share Equivalents at December 31, 2016 Common Share Equivalents at December 31, 2015
Convertible lines of credit 5,221,964 2,201,903 —
Convertible redeemable preferred stock – Series A 26,974,783 — —
Convertible redeemable preferred stock – Series B 46,029 46,029 46,029
Convertible redeemable preferred stock – Series E — 6,315,789 6,442,105
Convertible redeemable preferred stock – Series F — 1,333,333 —
Convertible redeemable preferred stock – Series G — 4,014,000 —
Stock options 6,093,512 6,506,843 5,376,969
Warrants 230,000 175,000 450,000
Total Potential Dilutive Securities 38,566,288 20,592,897 12,315,103 </t>
  </si>
  <si>
    <t>FAIR VALUE ACCOUNTING (Tables)</t>
  </si>
  <si>
    <t>Fair value measurement of Assets and liability</t>
  </si>
  <si>
    <t xml:space="preserve">Fair Value at December 31, 2017
($ in thousands) Total Level 1 Level 2 Level 3
Assets:
Pension assets $ 1,806 $ 1,806 $ — $ —
Totals $ 1,806 $ 1,806 $ — $ —
Fair Value at December 31, 2016
($ in thousands) Total Level 1 Level 2 Level 3
Assets:
Pension assets $ 1,645 $ 1,645 $ — $ —
Totals $ 1,645 $ 1,645 $ — $ — </t>
  </si>
  <si>
    <t>INTANGIBLE ASSETS AND GOODWILL (Tables)</t>
  </si>
  <si>
    <t>Intangible Assets And Goodwill Tables</t>
  </si>
  <si>
    <t>Intangible amortization expense</t>
  </si>
  <si>
    <t xml:space="preserve">Fiscal Year Ended December 31,
Estimated Amortization Expense ($ in thousands)
2018 $ 12
2019 12
2020 12
2021 12
2022 12
Thereafter 33
Totals $ 93 </t>
  </si>
  <si>
    <t>RELATED PARTIES (Tables)</t>
  </si>
  <si>
    <t>Related Parties Tables</t>
  </si>
  <si>
    <t>Activity Under Lines Of Credit</t>
  </si>
  <si>
    <t xml:space="preserve">Balance outstanding under Lines of Credit as of December 31, 2015 $ —
Borrowing under Lines of Credit 2,650
Repayments —
Balance outstanding under Lines of Credit as of December 31, 2016 $ 2,650
Borrowings under Lines of Credit 3,350
Repayments —
Balance outstanding under Lines of Credit as of December 31, 2017 $ 6,000 </t>
  </si>
  <si>
    <t>PROPERTY AND EQUIPMENT (Tables)</t>
  </si>
  <si>
    <t>Property And Equipment Tables</t>
  </si>
  <si>
    <t>Property and equipment</t>
  </si>
  <si>
    <t xml:space="preserve">($ in thousands) 2017 2016
Equipment $ 946 $ 935
Leasehold improvements 11 11
Furniture 102 101
1,059 1,047
Less accumulated depreciation (1,016 ) (954 )
$ 43 $ 93 </t>
  </si>
  <si>
    <t>ACCRUED EXPENSES (Tables)</t>
  </si>
  <si>
    <t>Condensed Consolidated Statements Of Comprehensive Loss</t>
  </si>
  <si>
    <t>LINE OF CREDIT (Tables)</t>
  </si>
  <si>
    <t>Line Of Credit Tables</t>
  </si>
  <si>
    <t>LINE OF CREDIT</t>
  </si>
  <si>
    <t xml:space="preserve">($ in thousands)
December
31, 2017 December 31,
2016
Lines of Credit with Related Parties
8% convertible lines of credit. Face value of advances under lines of credit $6,000 at December 31, 2017 and $2,650 at December 31, 2016. Discount on advances under lines of credit is $226 at December 31, 2017 and $122 at December 31, 2016. Maturity date is December 31, 2018. $ 5,774 $ 2,528
Total lines of credit to related parties 5,774 2,528
Less current portion (5,774 ) (2,528 )
Long-term lines of credit to related parties $ — $ — </t>
  </si>
  <si>
    <t>INCOME TAXES (Tables)</t>
  </si>
  <si>
    <t>Income Taxes Tables</t>
  </si>
  <si>
    <t>Income tax provision</t>
  </si>
  <si>
    <t xml:space="preserve">($ in thousands) Year Ended December
31,
Current 2017 2016 2015
Federal $ — $ — $ —
State — — —
Foreign (124 ) 21 22
Deferred
Federal — — —
State — — —
Foreign — — —
$ (124 ) $ 21 $ 22 </t>
  </si>
  <si>
    <t>Deferred tax assets</t>
  </si>
  <si>
    <t xml:space="preserve">($ in thousands) 2017 2016 2015
Net operating loss carryforwards $ 13,734 $ 17,829 $ 15,948
Intangible and fixed assets (28 ) 102 220
Stock based compensation 1,954 2,324 1,861
Reserves and accrued expenses 38 8 8
Other — — —
15,698 20,263 18,037
Less valuation allowance (15,698 ) (20,263 ) (18,037 )
Net deferred tax assets $ — $ — $ — </t>
  </si>
  <si>
    <t>Reconciliation Income Tax Rate</t>
  </si>
  <si>
    <t xml:space="preserve">2017 2016 2015
Amounts computed at statutory rates $ (3,423 ) $ (3,239 ) $ (2,902 )
State income tax, net of federal benefit (497 ) (462 ) (262 )
Expiration of net operating loss carryforwards 688 1,082 695
Non-deductible interest 250 49 149
Tax Act – federal rate change 7,276 — —
Foreign taxes 143 362 413
Other 4 3 5
Net change in valuation allowance on deferred tax assets (4,565 ) 2,226 1,924
$ (124 ) $ 21 $ 22 </t>
  </si>
  <si>
    <t>COMMITMENTS AND CONTINGENCIES (Tables)</t>
  </si>
  <si>
    <t>Stock issued in lieu of cash</t>
  </si>
  <si>
    <t>Future minimum lease payments</t>
  </si>
  <si>
    <t xml:space="preserve">($ in thousands)
2018 $ 607
2019 284
2020 291
2021 272
2022 270
Thereafter 46
Total $ 1,770 </t>
  </si>
  <si>
    <t>EQUITY (Tables)</t>
  </si>
  <si>
    <t>Equity Tables</t>
  </si>
  <si>
    <t>Summary of common stock activity</t>
  </si>
  <si>
    <t xml:space="preserve">Common Stock
Shares outstanding at December 31, 2014 93,507,150
Shares issued pursuant to payment of stock dividend on Series E Preferred 478,664
Shares issued pursuant to cashless warrants exercised 45,376
Shares issued pursuant to option exercises 39,705
Shares outstanding at December 31, 2015 94,070,895
Shares issued pursuant to payment of stock dividend on Series E Preferred 950,362
Shares issued pursuant to payment of stock dividend on Series F Preferred 48,513
Shares issued pursuant to payment of stock dividend on Series G Preferred 3,770
Shares issued pursuant to cashless warrants exercised 144,459
Shares issued pursuant to option exercises 12,626
Exchange of common shares for Series G Preferred (3,383,830 )
Shares outstanding at December 31, 2016 91,846,795
Shares issued pursuant to payment of stock dividend on Series A Preferred 585,058
Shares issued pursuant to payment of stock dividend on Series E Preferred 822,122
Shares issued pursuant to payment of stock dividend on Series F Preferred 135,855
Shares issued pursuant to payment of stock dividend on Series G Preferred 409,002
Shares issued pursuant to option exercises 369,004
Shares outstanding at December 31, 2017 94,167,836 </t>
  </si>
  <si>
    <t>Summary of warrant activity</t>
  </si>
  <si>
    <t xml:space="preserve">Warrants Weighted- Average Exercise
Price
Balance at December 31, 2014 977,778 $ 1.22
Granted — $ 0.00
Expired / Canceled (419,444 ) $ 1.86
Exercised (108,334 ) $ 1.01
Balance at December 31, 2015 450,000 $ 0.67
Exercised (275,000 ) $ 0.55
Balance at December 31, 2016 175,000 $ 0.84
Granted 80,000 $ 1.13
Expired / Canceled (25,000 ) $ 1.10
Exercised — $ —
Balance at December 31, 2017 230,000 $ 0.91 </t>
  </si>
  <si>
    <t>STOCK-BASED COMPENSATION (Tables)</t>
  </si>
  <si>
    <t>Series B convertible preferred, shares outstanding</t>
  </si>
  <si>
    <t>Stock option plan activity</t>
  </si>
  <si>
    <t xml:space="preserve">Options
Weighted- Average Exercise Price
Weighted- Average Remaining Contractual Term (Years)
Balance at December 31, 2014 4,057,296 $ 1.06 6.8
Granted 2,110,000 $ 1.63 -
Expired/Cancelled (750,622 ) $ 1.86 -
Exercised (39,705 ) $ 0.87 -
Balance at December 31, 2015 5,376,969 $ 1.17 6.9
Granted 1,264,000 $ 1.34 -
Expired/Cancelled (121,500 ) $ 1.29 -
Exercised (12,626 ) $ 0.21 -
Balance at December 31, 2016 6,506,843 $ 1.21 6.6
Granted 112,500 $ 1.39 -
Expired/Cancelled (156,827 ) $ 1.67 -
Exercised (369,004 ) $ 0.70 -
Balance at December 31, 2017 6,093,512 $ 1.23 5.8 </t>
  </si>
  <si>
    <t>Stock-based compensation related to equity options and restricted stock</t>
  </si>
  <si>
    <t xml:space="preserve">Year Ended December 31,
2017 2016 2015
Cost of revenues $ 19 $ 20 $ 15
General and administrative 655 714 618
Sales and marketing 220 224 171
Research and development 200 204 156
Total $ 1,094 $ 1,162 $ 960 </t>
  </si>
  <si>
    <t>Common stock reserved for future issuance</t>
  </si>
  <si>
    <t xml:space="preserve">Common Stock
Convertible preferred stock – Series A and Series B 27,020,812
Convertible lines of credit 5,221,964
Stock options outstanding 6,093,512
Warrants outstanding 230,000
Authorized for future grant under stock option plans 100,265 </t>
  </si>
  <si>
    <t>PENSION PLAN (Tables)</t>
  </si>
  <si>
    <t>Pension Plan Tables</t>
  </si>
  <si>
    <t>Actuarial present value of the benefit obligations</t>
  </si>
  <si>
    <t xml:space="preserve">($ in thousands) 2017 2016 2015
Change in benefit obligation:
Benefit obligation at beginning of year $ 3,540 $ 3,068 $ 3,488
Service cost — — —
Interest cost 64 75 70
Actuarial (gain) loss (167 ) 542 (123 )
Effect of exchange rate changes 473 (114 ) (356 )
Effect of curtailment — — —
Benefits paid (80 ) (31 ) (11 )
Benefit obligation at end of year 3,830 3,540 3,068
Change in plan assets:
Fair value of plan assets at beginning of year 1,645 1,557 1,654
Actual return of plan assets 7 142 40
Company contributions 12 28 34
Benefits paid (80 ) (31 ) —
Effect of exchange rate changes 222 (51 ) (171 )
Fair value of plan assets at end of year 1,806 1,645 1,557
Funded status (2,024 ) (1,895 ) (1,511 )
Unrecognized actuarial loss (gain) 1,629 1,831 1,413
Unrecognized prior service (benefit) cost — — —
Additional minimum liability (1,629 ) (1,831 ) (1,413 )
Unrecognized transition (asset) liability — — —
Net amount recognized $ (2,024 ) $ (1,895 ) $ (1,511 )
Plan Assets
Pension plan assets were comprised of the following asset categories at December 31,
Equity securities 5.7 % 5.7 % 5.0 %
Debt securities 86.7 % 87.2 % 89.3 %
Other 7.6 % 7.1 % 5.7 %
Total 100 % 100 % 100 %
Components of net periodic benefit cost are as follows:
Service cost $ — $ — $ —
Interest cost on projected benefit obligations 64 75 70
Expected return on plan assets (70) (63 ) (61 )
Amortization of prior service costs — — —
Amortization of actuarial loss 104 73 80
Net periodic benefit costs $ 98 $ 85 $ 89
The weighted average assumptions used to determine net periodic benefit cost for the years
ended December 31, were
Discount rate 1.9 % 1.7 % 2.4 %
Expected return on plan assets 3.2 % 4.0 % 4.0 %
Rate of pension increases 2.0 % 2.0 % 2.0 %
Rate of compensation increase N/A N/A N/A
The following discloses information about the Company’s defined benefit pension plan
that had an accumulated benefit obligation in excess of plan assets as of December 31,
Projected benefit obligation $ 3,830 $ 3,540 $ 3,068
Accumulated benefit obligation $ 3,830 $ 3,540 $ 3,068
Fair value of plan assets $ 1,806 $ 1,645 $ 1,557 </t>
  </si>
  <si>
    <t>Benefit payments</t>
  </si>
  <si>
    <t xml:space="preserve">2018 $ 86
2019 $ 87
2020 $ 88
2021 $ 103
2022 $ 105
2023 — 2027 $ 676 </t>
  </si>
  <si>
    <t>ACCUMULATED OTHER COMPREHENSIVE LOSS (Tables)</t>
  </si>
  <si>
    <t>Components of accumulated other comprehensive loss</t>
  </si>
  <si>
    <t>($ in thousands) 2017 2016 2015
Additional minimum pension liability $ (1,353 ) $ (1,338 ) $ (991 )
Foreign currency translation adjustment (311 ) (205 ) (204 )
Ending balance $ (1,664 ) $ (1,543 ) $ (1,195 )</t>
  </si>
  <si>
    <t>QUARTERLY INFORMATION (UNAUDITED) (Tables)</t>
  </si>
  <si>
    <t>Schedule of Quarterly Financial Information</t>
  </si>
  <si>
    <t xml:space="preserve">2017 (by quarter)
1 2 3 4
Revenues $ 928 $ 1,060 $ 1,084 $ 1,221
Cost of Sales 262 250 231 248
Operating expenses 3,290 3,240 3,136 3,363
Loss from Operations (2,624 ) (2,430 ) (2,283 ) (2,390 )
Interest expense (income), net 100 164 178 149
Other expense (income), net - (50 ) (75 ) -
Income tax expense (benefit) 3 3 4 (134 )
Net loss $ (2,727 ) $ (2,547 ) $ (2,390 ) $ (2,405 )
Net loss per share:
Net loss (0.03 ) (0.03 ) (0.03 ) (0.03 )
Preferred dividends (0.01 ) - - -
Preferred stock exchange - - (0.01 ) -
Basic loss per share to common shareholders (0.04 ) (0.03 ) (0.04 ) (0.03 )
Basic weighted-average shares outstanding 91,864,174 92,539,230 93,197,689 93,642,074
2016 (by quarter)
1 2 3 4
Revenues $ 1,043 $ 996 $ 848 $ 925
Cost of Sales 279 275 232 284
Operating expenses 3,028 2,995 2,955 3,226
Loss from Operations (2,264 ) (2,274 ) (2,339 ) (2,585 )
Interest expense (income), net 11 36 89 109
Other expense (income), net (1 ) (200 ) - -
Income tax expense (benefit) 3 4 3 11
Net loss $ (2,277 ) $ (2,114 ) $ (2,431 ) $ (2,705 )
Net loss per share:
Net loss $ (0.03 ) $ (0.02 ) $ (0.03 ) $ (0.03 )
Preferred dividends $ (0.00 ) $ (0.01 ) $ (0.00 ) $ (0.00 )
Basic loss per share to common shareholders $ (0.03 ) $ (0.03 ) $ (0.03 ) $ (0.03 )
Basic weighted-average shares outstanding 94,073,367 94,298,567 94,550,721 94,779,243
2015 (by quarter)
1 2 3 4
Revenues $ 991 $ 1,695 $ 1,181 $ 902
Cost of Sales 286 798 321 539
Operating expenses 2,641 2,660 2,813 2,921
Loss from Operations (1,936 ) (1,763 ) (1,953 ) (2,558 )
Interest expense (income), net 437 (2 ) 1 11
Other expense (income), net (46 ) — (99 ) —
Income tax expense (benefit) 3 6 3 10
Net loss $ (2,330 ) $ (1,767 ) $ (1,858 ) $ (2,579 )
Net loss per share:
Net loss $ (0.03 ) $ (0.02 ) $ (0.02 ) $ (0.03 )
Preferred dividends $ (0.00 ) $ (0.00 ) $ (0.00 ) $ (0.00 )
Basic loss per share to common shareholders $ (0.03 ) $ (0.02 ) $ (0.02 ) $ (0.03 )
Basic weighted-average shares outstanding 93,515,640 93,674,349 93,876,339 94,070,895 </t>
  </si>
  <si>
    <t>DESCRIPTION OF BUSINESS AND OPERATIONS (Details Narrative) - USD ($) $ / shares in Units, $ in Thousands</t>
  </si>
  <si>
    <t>State of Incorporation</t>
  </si>
  <si>
    <t>Delaware</t>
  </si>
  <si>
    <t>Working capital deficit</t>
  </si>
  <si>
    <t>LOC, amount outstanding</t>
  </si>
  <si>
    <t>Common stock par value</t>
  </si>
  <si>
    <t>Common stock shares</t>
  </si>
  <si>
    <t>Series G Convertible Preferred Stock</t>
  </si>
  <si>
    <t>Preferred stock par value</t>
  </si>
  <si>
    <t>SUMMARY OF SIGNIFICANT ACCOUNTING POLICIES (Details) - USD ($) $ / shares in Units, $ in Thousands</t>
  </si>
  <si>
    <t>3 Months Ended</t>
  </si>
  <si>
    <t>Sep. 30, 2017</t>
  </si>
  <si>
    <t>Mar. 31, 2017</t>
  </si>
  <si>
    <t>Sep. 30, 2016</t>
  </si>
  <si>
    <t>Jun. 30, 2016</t>
  </si>
  <si>
    <t>Mar. 31, 2016</t>
  </si>
  <si>
    <t>Sep. 30, 2015</t>
  </si>
  <si>
    <t>Jun. 30, 2015</t>
  </si>
  <si>
    <t>Mar. 31, 2015</t>
  </si>
  <si>
    <t>Numerator for basic and diluted loss per share:</t>
  </si>
  <si>
    <t>Denominator for basic loss per share weighted-average shares outstanding</t>
  </si>
  <si>
    <t>Effect of dilutive securities</t>
  </si>
  <si>
    <t>Denominator for diluted loss per share weighted-average shares outstanding</t>
  </si>
  <si>
    <t>Basic and diluted loss per share:</t>
  </si>
  <si>
    <t>SUMMARY OF SIGNIFICANT ACCOUNTING POLICIES (Details Narrative) - USD ($) $ in Thousands</t>
  </si>
  <si>
    <t>FDIC insurance limits</t>
  </si>
  <si>
    <t>Customer risk revenue percentage</t>
  </si>
  <si>
    <t>25.00%</t>
  </si>
  <si>
    <t>30.00%</t>
  </si>
  <si>
    <t>37.00%</t>
  </si>
  <si>
    <t>Customer accounted for revenue</t>
  </si>
  <si>
    <t>Trade receivables</t>
  </si>
  <si>
    <t>Stock based compensation expense</t>
  </si>
  <si>
    <t>Expected term</t>
  </si>
  <si>
    <t>5 years 2 months 1 day</t>
  </si>
  <si>
    <t>Advertising expense</t>
  </si>
  <si>
    <t>FAIR VALUE ACCOUNTING (Details) - USD ($) $ in Thousands</t>
  </si>
  <si>
    <t>Assets:</t>
  </si>
  <si>
    <t>Pension assets</t>
  </si>
  <si>
    <t>Totals</t>
  </si>
  <si>
    <t>INTANGIBLE ASSETS AND GOODWILL (Details) - USD ($) $ in Thousands</t>
  </si>
  <si>
    <t>Thereafter</t>
  </si>
  <si>
    <t>INTANGIBLE ASSETS AND GOODWILL (Details Narrative) - USD ($) $ in Thousands</t>
  </si>
  <si>
    <t>Trademarks And Trade Names [Member]</t>
  </si>
  <si>
    <t>Amortization expense</t>
  </si>
  <si>
    <t>Carrying amount of acquired trademarks and trade names</t>
  </si>
  <si>
    <t>Accumulated amortization</t>
  </si>
  <si>
    <t>Patents [Member]</t>
  </si>
  <si>
    <t>Carrying amount of Finite Lived Patents Gross</t>
  </si>
  <si>
    <t>Weighted-average remaining life of acquired patents</t>
  </si>
  <si>
    <t>8 years 6 months</t>
  </si>
  <si>
    <t>RELATED PARTIES (Details) - USD ($) $ in Thousands</t>
  </si>
  <si>
    <t>Related Parties Details</t>
  </si>
  <si>
    <t>Balance outstanding under Lines of Credit as of December 31, 2016</t>
  </si>
  <si>
    <t>Borrowing under Lines of Credit</t>
  </si>
  <si>
    <t>Repayments</t>
  </si>
  <si>
    <t>Balance outstanding under Lines of Credit as of December 31, 2017</t>
  </si>
  <si>
    <t>RELATED PARTIES (Details Narrative) - USD ($) $ / shares in Units, $ in Thousands</t>
  </si>
  <si>
    <t>LOC Borrowings</t>
  </si>
  <si>
    <t>Repayment of line of credit</t>
  </si>
  <si>
    <t>Warrant term</t>
  </si>
  <si>
    <t>5 years 8 months 12 days</t>
  </si>
  <si>
    <t>6 years 7 months 6 days</t>
  </si>
  <si>
    <t>6 years 10 months 24 days</t>
  </si>
  <si>
    <t>Deferred financing fee amortization expense</t>
  </si>
  <si>
    <t>Beneficial conversion feature</t>
  </si>
  <si>
    <t>Amortization of debt discount</t>
  </si>
  <si>
    <t>Unamortized of Note Discount</t>
  </si>
  <si>
    <t>Common Stock Exercisable Per Share</t>
  </si>
  <si>
    <t>Accreted</t>
  </si>
  <si>
    <t>Line Of Credit [Member]</t>
  </si>
  <si>
    <t>Advances under line of credit</t>
  </si>
  <si>
    <t>INVENTORY (Details Narrative) - USD ($) $ in Thousands</t>
  </si>
  <si>
    <t>Inventory Details Narrative</t>
  </si>
  <si>
    <t>Work in process</t>
  </si>
  <si>
    <t>Direct labor cost, in-process projects</t>
  </si>
  <si>
    <t>Reserves for obsolete and slow-moving items</t>
  </si>
  <si>
    <t>Inventory write down</t>
  </si>
  <si>
    <t>PROPERTY AND EQUIPMENT (Details) - USD ($) $ in Thousands</t>
  </si>
  <si>
    <t>Equipment</t>
  </si>
  <si>
    <t>Leasehold improvements</t>
  </si>
  <si>
    <t>Furniture</t>
  </si>
  <si>
    <t>Property and equipment total</t>
  </si>
  <si>
    <t>Less accumulated depreciation</t>
  </si>
  <si>
    <t>Property and equipment net</t>
  </si>
  <si>
    <t>PROPERTY AND EQUIPMENT (Details Narrative) - USD ($) $ in Thousands</t>
  </si>
  <si>
    <t>Property And Equipment Details Narrative</t>
  </si>
  <si>
    <t>Depreciation expense</t>
  </si>
  <si>
    <t>ACCRUED EXPENSES (Details) - USD ($) $ in Thousands</t>
  </si>
  <si>
    <t>Compensated absences</t>
  </si>
  <si>
    <t>Wages, payroll taxes and sales commissions</t>
  </si>
  <si>
    <t>Customer deposits</t>
  </si>
  <si>
    <t>Royalties</t>
  </si>
  <si>
    <t>Pension and employee benefit plans</t>
  </si>
  <si>
    <t>Professional services</t>
  </si>
  <si>
    <t>Income and sales taxes</t>
  </si>
  <si>
    <t>Dividends</t>
  </si>
  <si>
    <t>Other</t>
  </si>
  <si>
    <t>Accrued liabilities</t>
  </si>
  <si>
    <t>LINES OF CREDIT (Details) - USD ($) $ in Thousands</t>
  </si>
  <si>
    <t>Lines of credit to a related party</t>
  </si>
  <si>
    <t>Total lines of credit to related parties</t>
  </si>
  <si>
    <t>Less current portion</t>
  </si>
  <si>
    <t>Long-term lines of credit to related parties</t>
  </si>
  <si>
    <t>Line of credit rate</t>
  </si>
  <si>
    <t>8.00%</t>
  </si>
  <si>
    <t>LOC Maturity Date</t>
  </si>
  <si>
    <t>Dec. 31,
		2018</t>
  </si>
  <si>
    <t>Discount on advances</t>
  </si>
  <si>
    <t>INCOME TAXES (Details) - USD ($) $ in Thousands</t>
  </si>
  <si>
    <t>Current</t>
  </si>
  <si>
    <t>Federal</t>
  </si>
  <si>
    <t>State</t>
  </si>
  <si>
    <t>Foreign</t>
  </si>
  <si>
    <t>Deferred</t>
  </si>
  <si>
    <t>INCOME TAXES (Details 1) - USD ($) $ in Thousands</t>
  </si>
  <si>
    <t>Net operating loss carryforwards</t>
  </si>
  <si>
    <t>Intangible and fixed assets</t>
  </si>
  <si>
    <t>Stock based compensation</t>
  </si>
  <si>
    <t>Reserves and accrued expenses</t>
  </si>
  <si>
    <t>Deferred tax assets total</t>
  </si>
  <si>
    <t>Less valuation allowance</t>
  </si>
  <si>
    <t>Net deferred tax assets</t>
  </si>
  <si>
    <t>INCOME TAXES (Details 2) - USD ($) $ in Thousands</t>
  </si>
  <si>
    <t>Amounts computed at statutory rates</t>
  </si>
  <si>
    <t>State income tax, net of federal benefit</t>
  </si>
  <si>
    <t>Expiration of net operating loss carryforwards</t>
  </si>
  <si>
    <t>Non-deductible interest</t>
  </si>
  <si>
    <t>Tax Act – federal rate change</t>
  </si>
  <si>
    <t>727600.00%</t>
  </si>
  <si>
    <t>0.00%</t>
  </si>
  <si>
    <t>Foreign taxes</t>
  </si>
  <si>
    <t>Net change in valuation allowance on deferred tax assets</t>
  </si>
  <si>
    <t>Reconciliation of the provision-benefit) for income taxes</t>
  </si>
  <si>
    <t>INCOME TAXES (Details Narrative) - USD ($) $ in Thousands</t>
  </si>
  <si>
    <t>Income Taxes Details Narrative</t>
  </si>
  <si>
    <t>Interest and penalties accrued</t>
  </si>
  <si>
    <t>COMMITMENTS AND CONTINGENCIES (Details) $ in Thousands</t>
  </si>
  <si>
    <t>Dec. 31, 2017USD ($)</t>
  </si>
  <si>
    <t>COMMITMENTS AND CONTINGENCIES (Details Narratives) - USD ($) $ in Thousands</t>
  </si>
  <si>
    <t>Commitments And Contingencies Details Narratives</t>
  </si>
  <si>
    <t>Rent expense</t>
  </si>
  <si>
    <t>EQUITY (Details) - shares</t>
  </si>
  <si>
    <t>Equity Details</t>
  </si>
  <si>
    <t>At beginning of period</t>
  </si>
  <si>
    <t>Shares issued pursuant to payment of stock dividend on Series A Preferred</t>
  </si>
  <si>
    <t>Shares issued pursuant to payment of stock dividend on Series E Preferred</t>
  </si>
  <si>
    <t>Shares issued pursuant to payment of stock dividend on Series F Preferred</t>
  </si>
  <si>
    <t>Shares issued pursuant to payment of stock dividend on Series G Preferred</t>
  </si>
  <si>
    <t>Shares issued pursuant to cashless warrants exercised</t>
  </si>
  <si>
    <t>Shares issued pursuant to option exercises</t>
  </si>
  <si>
    <t>Exchange of common shares for Series G Preferred</t>
  </si>
  <si>
    <t>At end of period</t>
  </si>
  <si>
    <t>EQUITY (Details 1) - $ / shares</t>
  </si>
  <si>
    <t>Equity Details 1</t>
  </si>
  <si>
    <t>Begining Balance</t>
  </si>
  <si>
    <t>Granted</t>
  </si>
  <si>
    <t>Expired/Cancelled</t>
  </si>
  <si>
    <t>Exercised</t>
  </si>
  <si>
    <t>Ending Balance</t>
  </si>
  <si>
    <t>Begining Balance, Weighted-Average Exercise Price</t>
  </si>
  <si>
    <t>Granted, Weighted-Average Exercise Price</t>
  </si>
  <si>
    <t>Expired/Cancelled, Weighted-Average Exercise Price</t>
  </si>
  <si>
    <t>Exercised, Weighted-Average Exercise Price</t>
  </si>
  <si>
    <t>Ending Balance, Weighted-Average Exercise Price</t>
  </si>
  <si>
    <t>EQUITY (Details Narratives) - USD ($) $ / shares in Units, $ in Thousands</t>
  </si>
  <si>
    <t>Shares issued pursuant to options exercised</t>
  </si>
  <si>
    <t>Cash proceeds from option exercises</t>
  </si>
  <si>
    <t>Compensation expense</t>
  </si>
  <si>
    <t>Preferred stock outstanding</t>
  </si>
  <si>
    <t>Preferred par value</t>
  </si>
  <si>
    <t>Cumulative dividends</t>
  </si>
  <si>
    <t>Dividend, per share amount</t>
  </si>
  <si>
    <t>STOCK-BASED COMPENSATION (Details) - $ / shares</t>
  </si>
  <si>
    <t>Summary of the activity Under stock option plans</t>
  </si>
  <si>
    <t>Granted, Options</t>
  </si>
  <si>
    <t>Exercised, Options</t>
  </si>
  <si>
    <t>Begining Balance,Weighted-Average Remaining Contractual Term</t>
  </si>
  <si>
    <t>6 years 9 months 18 days</t>
  </si>
  <si>
    <t>Ending Balance,Weighted-Average Remaining Contractual Term</t>
  </si>
  <si>
    <t>STOCK-BASED COMPENSATION (Details 1) - USD ($) $ in Thousands</t>
  </si>
  <si>
    <t>Cost of Revenues [Member]</t>
  </si>
  <si>
    <t>Research and Development Expense [Member]</t>
  </si>
  <si>
    <t>Selling And Marketing Expense [Member]</t>
  </si>
  <si>
    <t>General and Administrative Expense [Member]</t>
  </si>
  <si>
    <t>STOCK-BASED COMPENSATION (Details 2)</t>
  </si>
  <si>
    <t>Dec. 31, 2017shares</t>
  </si>
  <si>
    <t>Authorized Future Grant Under Stock Option Plans [Member]</t>
  </si>
  <si>
    <t>Convertible Preferred Stock [Member] | Common Stock</t>
  </si>
  <si>
    <t>Convertible lines of credit [Member] | Common Stock</t>
  </si>
  <si>
    <t>Stock options outstanding | Common Stock</t>
  </si>
  <si>
    <t>Warrants outstanding</t>
  </si>
  <si>
    <t>STOCK-BASED COMPENSATION (Details Narrative) - USD ($) $ / shares in Units, $ in Thousands</t>
  </si>
  <si>
    <t>Dec. 31, 2014</t>
  </si>
  <si>
    <t>Options outstanding</t>
  </si>
  <si>
    <t>Weighted average exercise price</t>
  </si>
  <si>
    <t>Intrinsic value vested and expected to vest</t>
  </si>
  <si>
    <t>Weighted average remaining contractual life</t>
  </si>
  <si>
    <t>5 years 4 months</t>
  </si>
  <si>
    <t>Stock-based compensation expense related to equity options</t>
  </si>
  <si>
    <t>Exercisable, intrinsic value</t>
  </si>
  <si>
    <t>Outstanding, intrinsic value</t>
  </si>
  <si>
    <t>Options granted exercise price</t>
  </si>
  <si>
    <t>Stock-based compensation expense related to restricted stock grants</t>
  </si>
  <si>
    <t>1999 Plan [Member]</t>
  </si>
  <si>
    <t>Options authorized under plan</t>
  </si>
  <si>
    <t>Shares available for issuance</t>
  </si>
  <si>
    <t>PENSION PLAN (Details) - USD ($) $ in Thousands</t>
  </si>
  <si>
    <t>Change in benefit obligation:</t>
  </si>
  <si>
    <t>Benefit obligation at beginning of year</t>
  </si>
  <si>
    <t>Service cost</t>
  </si>
  <si>
    <t>Interest cost</t>
  </si>
  <si>
    <t>Actuarial (gain) loss</t>
  </si>
  <si>
    <t>Effect of exchange rate changes</t>
  </si>
  <si>
    <t>Effect of curtailment</t>
  </si>
  <si>
    <t>Benefits paid</t>
  </si>
  <si>
    <t>Benefit obligation at end of year</t>
  </si>
  <si>
    <t>Change in plan assets:</t>
  </si>
  <si>
    <t>Fair value of plan assets at beginning of year</t>
  </si>
  <si>
    <t>Actual return of plan assets</t>
  </si>
  <si>
    <t>Company contributions</t>
  </si>
  <si>
    <t>Fair value of plan assets at end of year</t>
  </si>
  <si>
    <t>Funded status</t>
  </si>
  <si>
    <t>Unrecognized actuarial loss (gain)</t>
  </si>
  <si>
    <t>Unrecognized prior service (benefit) cost</t>
  </si>
  <si>
    <t>Additional minimum liability</t>
  </si>
  <si>
    <t>Unrecognized transition (asset) liability</t>
  </si>
  <si>
    <t>Net amount recognized</t>
  </si>
  <si>
    <t>Plan Assets Pension plan assets were comprised of the following asset categories at December 31,</t>
  </si>
  <si>
    <t>Equity securities</t>
  </si>
  <si>
    <t>5.70%</t>
  </si>
  <si>
    <t>5.00%</t>
  </si>
  <si>
    <t>Debt securities</t>
  </si>
  <si>
    <t>86.70%</t>
  </si>
  <si>
    <t>87.20%</t>
  </si>
  <si>
    <t>89.30%</t>
  </si>
  <si>
    <t>7.60%</t>
  </si>
  <si>
    <t>7.10%</t>
  </si>
  <si>
    <t>100.00%</t>
  </si>
  <si>
    <t>Components of net periodic benefit cost are as follows:</t>
  </si>
  <si>
    <t>Interest cost on projected benefit obligations</t>
  </si>
  <si>
    <t>Expected return on plan assets</t>
  </si>
  <si>
    <t>Amortization of prior service costs</t>
  </si>
  <si>
    <t>Amortization of actuarial loss</t>
  </si>
  <si>
    <t>Net periodic benefit costs</t>
  </si>
  <si>
    <t>The weighted average assumptions used to determine net periodic benefit cost for the years ended December 31, were</t>
  </si>
  <si>
    <t>Discount rate</t>
  </si>
  <si>
    <t>1.90%</t>
  </si>
  <si>
    <t>1.70%</t>
  </si>
  <si>
    <t>2.40%</t>
  </si>
  <si>
    <t>3.20%</t>
  </si>
  <si>
    <t>4.00%</t>
  </si>
  <si>
    <t>Rate of pensionincrease</t>
  </si>
  <si>
    <t>2.00%</t>
  </si>
  <si>
    <t>The following discloses information about the Companys defined benefit pension plan that had an accumulated benefit obligation in excess of plan assets as of December 31,</t>
  </si>
  <si>
    <t>Projected benefit obligation</t>
  </si>
  <si>
    <t>Accumulated benefit obligation</t>
  </si>
  <si>
    <t>Fair value of plan assets</t>
  </si>
  <si>
    <t>PENSION PLAN (Details 1) $ in Thousands</t>
  </si>
  <si>
    <t>2023-2027</t>
  </si>
  <si>
    <t>PENSION PLAN (Details Narrative) - USD ($) $ in Thousands</t>
  </si>
  <si>
    <t>Pension Plan Details Narrative</t>
  </si>
  <si>
    <t>Contributions to the plan</t>
  </si>
  <si>
    <t>ACCUMULATED OTHER COMPREHENSIVE LOSS (Details) - USD ($) $ in Thousands</t>
  </si>
  <si>
    <t>Note 8 - FAIR VALUE ACCOUNTING</t>
  </si>
  <si>
    <t>Additional minimum pension liability</t>
  </si>
  <si>
    <t>QUARTERLY INFORMATION (UNAUDITED) (Details) - USD ($) $ / shares in Units, $ in Thousands</t>
  </si>
  <si>
    <t>Revenues</t>
  </si>
  <si>
    <t>Cost of sales</t>
  </si>
  <si>
    <t>Operating expenses</t>
  </si>
  <si>
    <t>Interest expense (income), net</t>
  </si>
  <si>
    <t>Other expense (income), net</t>
  </si>
  <si>
    <t>Net loss per share:</t>
  </si>
  <si>
    <t>$ (.03)</t>
  </si>
  <si>
    <t>Basic loss per share to common shareholders</t>
  </si>
  <si>
    <t>Basic weighted-average shares outstanding</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16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57178319</v>
      </c>
    </row>
    <row r="15" spans="1:4">
      <c r="A15" s="4" t="s">
        <v>24</v>
      </c>
      <c r="C15" s="5" t="n">
        <v>94229505</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92</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9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92</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9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9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317</v>
      </c>
      <c r="C3" s="6" t="n">
        <v>1586</v>
      </c>
    </row>
    <row r="4" spans="1:3">
      <c r="A4" s="4" t="s">
        <v>32</v>
      </c>
      <c r="B4" s="5" t="n">
        <v>458</v>
      </c>
      <c r="C4" s="5" t="n">
        <v>287</v>
      </c>
    </row>
    <row r="5" spans="1:3">
      <c r="A5" s="4" t="s">
        <v>33</v>
      </c>
      <c r="B5" s="5" t="n">
        <v>79</v>
      </c>
      <c r="C5" s="5" t="n">
        <v>23</v>
      </c>
    </row>
    <row r="6" spans="1:3">
      <c r="A6" s="4" t="s">
        <v>34</v>
      </c>
      <c r="B6" s="5" t="n">
        <v>163</v>
      </c>
      <c r="C6" s="5" t="n">
        <v>135</v>
      </c>
    </row>
    <row r="7" spans="1:3">
      <c r="A7" s="4" t="s">
        <v>35</v>
      </c>
      <c r="B7" s="5" t="n">
        <v>8017</v>
      </c>
      <c r="C7" s="5" t="n">
        <v>2031</v>
      </c>
    </row>
    <row r="8" spans="1:3">
      <c r="A8" s="4" t="s">
        <v>36</v>
      </c>
      <c r="B8" s="5" t="n">
        <v>43</v>
      </c>
      <c r="C8" s="5" t="n">
        <v>93</v>
      </c>
    </row>
    <row r="9" spans="1:3">
      <c r="A9" s="4" t="s">
        <v>37</v>
      </c>
      <c r="B9" s="5" t="n">
        <v>35</v>
      </c>
      <c r="C9" s="5" t="n">
        <v>34</v>
      </c>
    </row>
    <row r="10" spans="1:3">
      <c r="A10" s="4" t="s">
        <v>38</v>
      </c>
      <c r="B10" s="5" t="n">
        <v>93</v>
      </c>
      <c r="C10" s="5" t="n">
        <v>106</v>
      </c>
    </row>
    <row r="11" spans="1:3">
      <c r="A11" s="4" t="s">
        <v>39</v>
      </c>
      <c r="B11" s="5" t="n">
        <v>3416</v>
      </c>
      <c r="C11" s="5" t="n">
        <v>3416</v>
      </c>
    </row>
    <row r="12" spans="1:3">
      <c r="A12" s="4" t="s">
        <v>40</v>
      </c>
      <c r="B12" s="5" t="n">
        <v>11604</v>
      </c>
      <c r="C12" s="5" t="n">
        <v>5680</v>
      </c>
    </row>
    <row r="13" spans="1:3">
      <c r="A13" s="3" t="s">
        <v>41</v>
      </c>
    </row>
    <row r="14" spans="1:3">
      <c r="A14" s="4" t="s">
        <v>42</v>
      </c>
      <c r="B14" s="5" t="n">
        <v>457</v>
      </c>
      <c r="C14" s="5" t="n">
        <v>425</v>
      </c>
    </row>
    <row r="15" spans="1:3">
      <c r="A15" s="4" t="s">
        <v>43</v>
      </c>
      <c r="B15" s="5" t="n">
        <v>1016</v>
      </c>
      <c r="C15" s="5" t="n">
        <v>1045</v>
      </c>
    </row>
    <row r="16" spans="1:3">
      <c r="A16" s="4" t="s">
        <v>44</v>
      </c>
      <c r="B16" s="5" t="n">
        <v>658</v>
      </c>
      <c r="C16" s="5" t="n">
        <v>945</v>
      </c>
    </row>
    <row r="17" spans="1:3">
      <c r="A17" s="4" t="s">
        <v>45</v>
      </c>
      <c r="B17" s="5" t="n">
        <v>527</v>
      </c>
      <c r="C17" s="5" t="n">
        <v>102</v>
      </c>
    </row>
    <row r="18" spans="1:3">
      <c r="A18" s="4" t="s">
        <v>46</v>
      </c>
      <c r="B18" s="5" t="n">
        <v>5774</v>
      </c>
      <c r="C18" s="5" t="n">
        <v>2528</v>
      </c>
    </row>
    <row r="19" spans="1:3">
      <c r="A19" s="4" t="s">
        <v>47</v>
      </c>
      <c r="B19" s="5" t="n">
        <v>8432</v>
      </c>
      <c r="C19" s="5" t="n">
        <v>5045</v>
      </c>
    </row>
    <row r="20" spans="1:3">
      <c r="A20" s="4" t="s">
        <v>48</v>
      </c>
      <c r="B20" s="5" t="n">
        <v>2024</v>
      </c>
      <c r="C20" s="5" t="n">
        <v>1895</v>
      </c>
    </row>
    <row r="21" spans="1:3">
      <c r="A21" s="4" t="s">
        <v>49</v>
      </c>
      <c r="B21" s="5" t="n">
        <v>10456</v>
      </c>
      <c r="C21" s="5" t="n">
        <v>6940</v>
      </c>
    </row>
    <row r="22" spans="1:3">
      <c r="A22" s="3" t="s">
        <v>50</v>
      </c>
    </row>
    <row r="23" spans="1:3">
      <c r="A23" s="4" t="s">
        <v>51</v>
      </c>
      <c r="B23" s="5" t="n">
        <v>941</v>
      </c>
      <c r="C23" s="5" t="n">
        <v>917</v>
      </c>
    </row>
    <row r="24" spans="1:3">
      <c r="A24" s="4" t="s">
        <v>52</v>
      </c>
      <c r="B24" s="5" t="n">
        <v>172414</v>
      </c>
      <c r="C24" s="5" t="n">
        <v>156195</v>
      </c>
    </row>
    <row r="25" spans="1:3">
      <c r="A25" s="4" t="s">
        <v>53</v>
      </c>
      <c r="B25" s="5" t="n">
        <v>-64</v>
      </c>
      <c r="C25" s="5" t="n">
        <v>-64</v>
      </c>
    </row>
    <row r="26" spans="1:3">
      <c r="A26" s="4" t="s">
        <v>54</v>
      </c>
      <c r="B26" s="5" t="n">
        <v>-1664</v>
      </c>
      <c r="C26" s="5" t="n">
        <v>-1543</v>
      </c>
    </row>
    <row r="27" spans="1:3">
      <c r="A27" s="4" t="s">
        <v>55</v>
      </c>
      <c r="B27" s="5" t="n">
        <v>-170481</v>
      </c>
      <c r="C27" s="5" t="n">
        <v>-156767</v>
      </c>
    </row>
    <row r="28" spans="1:3">
      <c r="A28" s="4" t="s">
        <v>56</v>
      </c>
      <c r="B28" s="5" t="n">
        <v>1148</v>
      </c>
      <c r="C28" s="5" t="n">
        <v>-1260</v>
      </c>
    </row>
    <row r="29" spans="1:3">
      <c r="A29" s="4" t="s">
        <v>57</v>
      </c>
      <c r="B29" s="5" t="n">
        <v>11604</v>
      </c>
      <c r="C29" s="5" t="n">
        <v>5680</v>
      </c>
    </row>
    <row r="30" spans="1:3">
      <c r="A30" s="4" t="s">
        <v>58</v>
      </c>
    </row>
    <row r="31" spans="1:3">
      <c r="A31" s="3" t="s">
        <v>50</v>
      </c>
    </row>
    <row r="32" spans="1:3">
      <c r="A32" s="4" t="s">
        <v>59</v>
      </c>
      <c r="B32" s="5" t="n">
        <v>0</v>
      </c>
      <c r="C32" s="5" t="n">
        <v>0</v>
      </c>
    </row>
    <row r="33" spans="1:3">
      <c r="A33" s="4" t="s">
        <v>60</v>
      </c>
    </row>
    <row r="34" spans="1:3">
      <c r="A34" s="3" t="s">
        <v>50</v>
      </c>
    </row>
    <row r="35" spans="1:3">
      <c r="A35" s="4" t="s">
        <v>59</v>
      </c>
      <c r="B35" s="5" t="n">
        <v>2</v>
      </c>
      <c r="C35" s="5" t="n">
        <v>2</v>
      </c>
    </row>
    <row r="36" spans="1:3">
      <c r="A36" s="4" t="s">
        <v>61</v>
      </c>
    </row>
    <row r="37" spans="1:3">
      <c r="A37" s="3" t="s">
        <v>50</v>
      </c>
    </row>
    <row r="38" spans="1:3">
      <c r="A38" s="4" t="s">
        <v>59</v>
      </c>
      <c r="B38" s="5" t="n">
        <v>0</v>
      </c>
      <c r="C38" s="5" t="n">
        <v>0</v>
      </c>
    </row>
    <row r="39" spans="1:3">
      <c r="A39" s="4" t="s">
        <v>62</v>
      </c>
    </row>
    <row r="40" spans="1:3">
      <c r="A40" s="3" t="s">
        <v>50</v>
      </c>
    </row>
    <row r="41" spans="1:3">
      <c r="A41" s="4" t="s">
        <v>59</v>
      </c>
      <c r="B41" s="5" t="n">
        <v>0</v>
      </c>
      <c r="C41" s="5" t="n">
        <v>0</v>
      </c>
    </row>
    <row r="42" spans="1:3">
      <c r="A42" s="4" t="s">
        <v>63</v>
      </c>
    </row>
    <row r="43" spans="1:3">
      <c r="A43" s="3" t="s">
        <v>50</v>
      </c>
    </row>
    <row r="44" spans="1:3">
      <c r="A44" s="4" t="s">
        <v>59</v>
      </c>
      <c r="B44" s="6" t="n">
        <v>0</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9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19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192</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2</v>
      </c>
    </row>
    <row r="4" spans="1:2">
      <c r="A4" s="4" t="s">
        <v>232</v>
      </c>
      <c r="B4" s="4" t="s">
        <v>233</v>
      </c>
    </row>
    <row r="5" spans="1:2">
      <c r="A5" s="4" t="s">
        <v>234</v>
      </c>
      <c r="B5" s="4" t="s">
        <v>235</v>
      </c>
    </row>
    <row r="6" spans="1:2">
      <c r="A6" s="4" t="s">
        <v>236</v>
      </c>
      <c r="B6" s="4" t="s">
        <v>237</v>
      </c>
    </row>
    <row r="7" spans="1:2">
      <c r="A7" s="4" t="s">
        <v>162</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39</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9</v>
      </c>
    </row>
    <row r="2" spans="1:3">
      <c r="A2" s="3" t="s">
        <v>30</v>
      </c>
    </row>
    <row r="3" spans="1:3">
      <c r="A3" s="4" t="s">
        <v>65</v>
      </c>
      <c r="B3" s="6" t="n">
        <v>15000</v>
      </c>
      <c r="C3" s="6" t="n">
        <v>1000</v>
      </c>
    </row>
    <row r="4" spans="1:3">
      <c r="A4" s="3" t="s">
        <v>66</v>
      </c>
    </row>
    <row r="5" spans="1:3">
      <c r="A5" s="4" t="s">
        <v>67</v>
      </c>
      <c r="B5" s="7" t="n">
        <v>0.01</v>
      </c>
      <c r="C5" s="7" t="n">
        <v>0.01</v>
      </c>
    </row>
    <row r="6" spans="1:3">
      <c r="A6" s="4" t="s">
        <v>68</v>
      </c>
      <c r="B6" s="5" t="n">
        <v>150000000</v>
      </c>
      <c r="C6" s="5" t="n">
        <v>150000000</v>
      </c>
    </row>
    <row r="7" spans="1:3">
      <c r="A7" s="4" t="s">
        <v>69</v>
      </c>
      <c r="B7" s="5" t="n">
        <v>94174540</v>
      </c>
      <c r="C7" s="5" t="n">
        <v>91853499</v>
      </c>
    </row>
    <row r="8" spans="1:3">
      <c r="A8" s="4" t="s">
        <v>70</v>
      </c>
      <c r="B8" s="5" t="n">
        <v>94167836</v>
      </c>
      <c r="C8" s="5" t="n">
        <v>91846795</v>
      </c>
    </row>
    <row r="9" spans="1:3">
      <c r="A9" s="4" t="s">
        <v>71</v>
      </c>
      <c r="B9" s="5" t="n">
        <v>6704</v>
      </c>
      <c r="C9" s="5" t="n">
        <v>6704</v>
      </c>
    </row>
    <row r="10" spans="1:3">
      <c r="A10" s="4" t="s">
        <v>58</v>
      </c>
    </row>
    <row r="11" spans="1:3">
      <c r="A11" s="3" t="s">
        <v>66</v>
      </c>
    </row>
    <row r="12" spans="1:3">
      <c r="A12" s="4" t="s">
        <v>72</v>
      </c>
      <c r="B12" s="5" t="n">
        <v>31021</v>
      </c>
      <c r="C12" s="5" t="n">
        <v>0</v>
      </c>
    </row>
    <row r="13" spans="1:3">
      <c r="A13" s="4" t="s">
        <v>73</v>
      </c>
      <c r="B13" s="7" t="n">
        <v>0.01</v>
      </c>
      <c r="C13" s="7" t="n">
        <v>0.01</v>
      </c>
    </row>
    <row r="14" spans="1:3">
      <c r="A14" s="4" t="s">
        <v>74</v>
      </c>
      <c r="B14" s="5" t="n">
        <v>31021</v>
      </c>
      <c r="C14" s="5" t="n">
        <v>0</v>
      </c>
    </row>
    <row r="15" spans="1:3">
      <c r="A15" s="4" t="s">
        <v>75</v>
      </c>
      <c r="B15" s="5" t="n">
        <v>31021</v>
      </c>
      <c r="C15" s="5" t="n">
        <v>0</v>
      </c>
    </row>
    <row r="16" spans="1:3">
      <c r="A16" s="4" t="s">
        <v>76</v>
      </c>
      <c r="B16" s="6" t="n">
        <v>31021</v>
      </c>
      <c r="C16" s="6" t="n">
        <v>0</v>
      </c>
    </row>
    <row r="17" spans="1:3">
      <c r="A17" s="4" t="s">
        <v>60</v>
      </c>
    </row>
    <row r="18" spans="1:3">
      <c r="A18" s="3" t="s">
        <v>66</v>
      </c>
    </row>
    <row r="19" spans="1:3">
      <c r="A19" s="4" t="s">
        <v>72</v>
      </c>
      <c r="B19" s="5" t="n">
        <v>750000</v>
      </c>
      <c r="C19" s="5" t="n">
        <v>750000</v>
      </c>
    </row>
    <row r="20" spans="1:3">
      <c r="A20" s="4" t="s">
        <v>73</v>
      </c>
      <c r="B20" s="7" t="n">
        <v>0.01</v>
      </c>
      <c r="C20" s="7" t="n">
        <v>0.01</v>
      </c>
    </row>
    <row r="21" spans="1:3">
      <c r="A21" s="4" t="s">
        <v>74</v>
      </c>
      <c r="B21" s="5" t="n">
        <v>389400</v>
      </c>
      <c r="C21" s="5" t="n">
        <v>389400</v>
      </c>
    </row>
    <row r="22" spans="1:3">
      <c r="A22" s="4" t="s">
        <v>75</v>
      </c>
      <c r="B22" s="5" t="n">
        <v>239400</v>
      </c>
      <c r="C22" s="5" t="n">
        <v>239400</v>
      </c>
    </row>
    <row r="23" spans="1:3">
      <c r="A23" s="4" t="s">
        <v>76</v>
      </c>
      <c r="B23" s="6" t="n">
        <v>620</v>
      </c>
      <c r="C23" s="6" t="n">
        <v>620</v>
      </c>
    </row>
    <row r="24" spans="1:3">
      <c r="A24" s="4" t="s">
        <v>61</v>
      </c>
    </row>
    <row r="25" spans="1:3">
      <c r="A25" s="3" t="s">
        <v>66</v>
      </c>
    </row>
    <row r="26" spans="1:3">
      <c r="A26" s="4" t="s">
        <v>72</v>
      </c>
      <c r="B26" s="5" t="n">
        <v>12000</v>
      </c>
      <c r="C26" s="5" t="n">
        <v>12000</v>
      </c>
    </row>
    <row r="27" spans="1:3">
      <c r="A27" s="4" t="s">
        <v>73</v>
      </c>
      <c r="B27" s="7" t="n">
        <v>0.01</v>
      </c>
      <c r="C27" s="7" t="n">
        <v>0.01</v>
      </c>
    </row>
    <row r="28" spans="1:3">
      <c r="A28" s="4" t="s">
        <v>74</v>
      </c>
      <c r="B28" s="5" t="n">
        <v>0</v>
      </c>
      <c r="C28" s="5" t="n">
        <v>12000</v>
      </c>
    </row>
    <row r="29" spans="1:3">
      <c r="A29" s="4" t="s">
        <v>75</v>
      </c>
      <c r="B29" s="5" t="n">
        <v>0</v>
      </c>
      <c r="C29" s="5" t="n">
        <v>12000</v>
      </c>
    </row>
    <row r="30" spans="1:3">
      <c r="A30" s="4" t="s">
        <v>76</v>
      </c>
      <c r="B30" s="6" t="n">
        <v>0</v>
      </c>
      <c r="C30" s="6" t="n">
        <v>12000</v>
      </c>
    </row>
    <row r="31" spans="1:3">
      <c r="A31" s="4" t="s">
        <v>62</v>
      </c>
    </row>
    <row r="32" spans="1:3">
      <c r="A32" s="3" t="s">
        <v>66</v>
      </c>
    </row>
    <row r="33" spans="1:3">
      <c r="A33" s="4" t="s">
        <v>72</v>
      </c>
      <c r="B33" s="5" t="n">
        <v>2000</v>
      </c>
      <c r="C33" s="5" t="n">
        <v>2000</v>
      </c>
    </row>
    <row r="34" spans="1:3">
      <c r="A34" s="4" t="s">
        <v>73</v>
      </c>
      <c r="B34" s="7" t="n">
        <v>0.01</v>
      </c>
      <c r="C34" s="7" t="n">
        <v>0.01</v>
      </c>
    </row>
    <row r="35" spans="1:3">
      <c r="A35" s="4" t="s">
        <v>74</v>
      </c>
      <c r="B35" s="5" t="n">
        <v>0</v>
      </c>
      <c r="C35" s="5" t="n">
        <v>2000</v>
      </c>
    </row>
    <row r="36" spans="1:3">
      <c r="A36" s="4" t="s">
        <v>75</v>
      </c>
      <c r="B36" s="5" t="n">
        <v>0</v>
      </c>
      <c r="C36" s="5" t="n">
        <v>2000</v>
      </c>
    </row>
    <row r="37" spans="1:3">
      <c r="A37" s="4" t="s">
        <v>76</v>
      </c>
      <c r="B37" s="6" t="n">
        <v>0</v>
      </c>
      <c r="C37" s="6" t="n">
        <v>2000</v>
      </c>
    </row>
    <row r="38" spans="1:3">
      <c r="A38" s="4" t="s">
        <v>63</v>
      </c>
    </row>
    <row r="39" spans="1:3">
      <c r="A39" s="3" t="s">
        <v>66</v>
      </c>
    </row>
    <row r="40" spans="1:3">
      <c r="A40" s="4" t="s">
        <v>72</v>
      </c>
      <c r="B40" s="5" t="n">
        <v>6120</v>
      </c>
      <c r="C40" s="5" t="n">
        <v>6120</v>
      </c>
    </row>
    <row r="41" spans="1:3">
      <c r="A41" s="4" t="s">
        <v>73</v>
      </c>
      <c r="B41" s="7" t="n">
        <v>0.01</v>
      </c>
      <c r="C41" s="7" t="n">
        <v>0.01</v>
      </c>
    </row>
    <row r="42" spans="1:3">
      <c r="A42" s="4" t="s">
        <v>74</v>
      </c>
      <c r="B42" s="5" t="n">
        <v>0</v>
      </c>
      <c r="C42" s="5" t="n">
        <v>6021</v>
      </c>
    </row>
    <row r="43" spans="1:3">
      <c r="A43" s="4" t="s">
        <v>75</v>
      </c>
      <c r="B43" s="5" t="n">
        <v>0</v>
      </c>
      <c r="C43" s="5" t="n">
        <v>6021</v>
      </c>
    </row>
    <row r="44" spans="1:3">
      <c r="A44" s="4" t="s">
        <v>76</v>
      </c>
      <c r="B44" s="6" t="n">
        <v>0</v>
      </c>
      <c r="C44" s="6" t="n">
        <v>60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88</v>
      </c>
    </row>
    <row r="4" spans="1:2">
      <c r="A4" s="4" t="s">
        <v>44</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192</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v>
      </c>
      <c r="B1" s="2" t="s">
        <v>1</v>
      </c>
    </row>
    <row r="2" spans="1:4">
      <c r="B2" s="2" t="s">
        <v>2</v>
      </c>
      <c r="C2" s="2" t="s">
        <v>29</v>
      </c>
      <c r="D2" s="2" t="s">
        <v>78</v>
      </c>
    </row>
    <row r="3" spans="1:4">
      <c r="A3" s="3" t="s">
        <v>79</v>
      </c>
    </row>
    <row r="4" spans="1:4">
      <c r="A4" s="4" t="s">
        <v>80</v>
      </c>
      <c r="B4" s="6" t="n">
        <v>1614</v>
      </c>
      <c r="C4" s="6" t="n">
        <v>1249</v>
      </c>
      <c r="D4" s="6" t="n">
        <v>2192</v>
      </c>
    </row>
    <row r="5" spans="1:4">
      <c r="A5" s="4" t="s">
        <v>81</v>
      </c>
      <c r="B5" s="5" t="n">
        <v>2679</v>
      </c>
      <c r="C5" s="5" t="n">
        <v>2563</v>
      </c>
      <c r="D5" s="5" t="n">
        <v>2577</v>
      </c>
    </row>
    <row r="6" spans="1:4">
      <c r="A6" s="4" t="s">
        <v>82</v>
      </c>
      <c r="B6" s="5" t="n">
        <v>4293</v>
      </c>
      <c r="C6" s="5" t="n">
        <v>3812</v>
      </c>
      <c r="D6" s="5" t="n">
        <v>4769</v>
      </c>
    </row>
    <row r="7" spans="1:4">
      <c r="A7" s="3" t="s">
        <v>83</v>
      </c>
    </row>
    <row r="8" spans="1:4">
      <c r="A8" s="4" t="s">
        <v>80</v>
      </c>
      <c r="B8" s="5" t="n">
        <v>152</v>
      </c>
      <c r="C8" s="5" t="n">
        <v>243</v>
      </c>
      <c r="D8" s="5" t="n">
        <v>1117</v>
      </c>
    </row>
    <row r="9" spans="1:4">
      <c r="A9" s="4" t="s">
        <v>81</v>
      </c>
      <c r="B9" s="5" t="n">
        <v>839</v>
      </c>
      <c r="C9" s="5" t="n">
        <v>827</v>
      </c>
      <c r="D9" s="5" t="n">
        <v>827</v>
      </c>
    </row>
    <row r="10" spans="1:4">
      <c r="A10" s="4" t="s">
        <v>84</v>
      </c>
      <c r="B10" s="5" t="n">
        <v>3302</v>
      </c>
      <c r="C10" s="5" t="n">
        <v>2742</v>
      </c>
      <c r="D10" s="5" t="n">
        <v>2825</v>
      </c>
    </row>
    <row r="11" spans="1:4">
      <c r="A11" s="3" t="s">
        <v>85</v>
      </c>
    </row>
    <row r="12" spans="1:4">
      <c r="A12" s="4" t="s">
        <v>86</v>
      </c>
      <c r="B12" s="5" t="n">
        <v>4192</v>
      </c>
      <c r="C12" s="5" t="n">
        <v>3722</v>
      </c>
      <c r="D12" s="5" t="n">
        <v>3437</v>
      </c>
    </row>
    <row r="13" spans="1:4">
      <c r="A13" s="4" t="s">
        <v>87</v>
      </c>
      <c r="B13" s="5" t="n">
        <v>2816</v>
      </c>
      <c r="C13" s="5" t="n">
        <v>3021</v>
      </c>
      <c r="D13" s="5" t="n">
        <v>2791</v>
      </c>
    </row>
    <row r="14" spans="1:4">
      <c r="A14" s="4" t="s">
        <v>88</v>
      </c>
      <c r="B14" s="5" t="n">
        <v>5953</v>
      </c>
      <c r="C14" s="5" t="n">
        <v>5332</v>
      </c>
      <c r="D14" s="5" t="n">
        <v>4643</v>
      </c>
    </row>
    <row r="15" spans="1:4">
      <c r="A15" s="4" t="s">
        <v>89</v>
      </c>
      <c r="B15" s="5" t="n">
        <v>68</v>
      </c>
      <c r="C15" s="5" t="n">
        <v>129</v>
      </c>
      <c r="D15" s="5" t="n">
        <v>164</v>
      </c>
    </row>
    <row r="16" spans="1:4">
      <c r="A16" s="4" t="s">
        <v>82</v>
      </c>
      <c r="B16" s="5" t="n">
        <v>13029</v>
      </c>
      <c r="C16" s="5" t="n">
        <v>12204</v>
      </c>
      <c r="D16" s="5" t="n">
        <v>11035</v>
      </c>
    </row>
    <row r="17" spans="1:4">
      <c r="A17" s="4" t="s">
        <v>90</v>
      </c>
      <c r="B17" s="5" t="n">
        <v>-9727</v>
      </c>
      <c r="C17" s="5" t="n">
        <v>-9462</v>
      </c>
      <c r="D17" s="5" t="n">
        <v>-8210</v>
      </c>
    </row>
    <row r="18" spans="1:4">
      <c r="A18" s="4" t="s">
        <v>91</v>
      </c>
      <c r="B18" s="5" t="n">
        <v>591</v>
      </c>
      <c r="C18" s="5" t="n">
        <v>245</v>
      </c>
      <c r="D18" s="5" t="n">
        <v>447</v>
      </c>
    </row>
    <row r="19" spans="1:4">
      <c r="A19" s="4" t="s">
        <v>92</v>
      </c>
      <c r="B19" s="5" t="n">
        <v>-125</v>
      </c>
      <c r="C19" s="5" t="n">
        <v>-201</v>
      </c>
      <c r="D19" s="5" t="n">
        <v>-145</v>
      </c>
    </row>
    <row r="20" spans="1:4">
      <c r="A20" s="4" t="s">
        <v>93</v>
      </c>
      <c r="B20" s="5" t="n">
        <v>-10193</v>
      </c>
      <c r="C20" s="5" t="n">
        <v>-9506</v>
      </c>
      <c r="D20" s="5" t="n">
        <v>-8512</v>
      </c>
    </row>
    <row r="21" spans="1:4">
      <c r="A21" s="4" t="s">
        <v>94</v>
      </c>
      <c r="B21" s="5" t="n">
        <v>-124</v>
      </c>
      <c r="C21" s="5" t="n">
        <v>21</v>
      </c>
      <c r="D21" s="5" t="n">
        <v>22</v>
      </c>
    </row>
    <row r="22" spans="1:4">
      <c r="A22" s="4" t="s">
        <v>95</v>
      </c>
      <c r="B22" s="5" t="n">
        <v>-10069</v>
      </c>
      <c r="C22" s="5" t="n">
        <v>-9527</v>
      </c>
      <c r="D22" s="5" t="n">
        <v>-8534</v>
      </c>
    </row>
    <row r="23" spans="1:4">
      <c r="A23" s="4" t="s">
        <v>96</v>
      </c>
      <c r="B23" s="5" t="n">
        <v>-2400</v>
      </c>
      <c r="C23" s="5" t="n">
        <v>-1347</v>
      </c>
      <c r="D23" s="5" t="n">
        <v>-1065</v>
      </c>
    </row>
    <row r="24" spans="1:4">
      <c r="A24" s="4" t="s">
        <v>97</v>
      </c>
      <c r="B24" s="5" t="n">
        <v>-1245</v>
      </c>
      <c r="C24" s="5" t="n">
        <v>0</v>
      </c>
      <c r="D24" s="5" t="n">
        <v>0</v>
      </c>
    </row>
    <row r="25" spans="1:4">
      <c r="A25" s="4" t="s">
        <v>98</v>
      </c>
      <c r="B25" s="6" t="n">
        <v>-13714</v>
      </c>
      <c r="C25" s="6" t="n">
        <v>-10874</v>
      </c>
      <c r="D25" s="6" t="n">
        <v>-9599</v>
      </c>
    </row>
    <row r="26" spans="1:4">
      <c r="A26" s="3" t="s">
        <v>99</v>
      </c>
    </row>
    <row r="27" spans="1:4">
      <c r="A27" s="4" t="s">
        <v>95</v>
      </c>
      <c r="B27" s="7" t="n">
        <v>-0.11</v>
      </c>
      <c r="C27" s="7" t="n">
        <v>-0.1</v>
      </c>
      <c r="D27" s="7" t="n">
        <v>-0.09</v>
      </c>
    </row>
    <row r="28" spans="1:4">
      <c r="A28" s="4" t="s">
        <v>96</v>
      </c>
      <c r="B28" s="8" t="n">
        <v>-0.03</v>
      </c>
      <c r="C28" s="8" t="n">
        <v>-0.02</v>
      </c>
      <c r="D28" s="8" t="n">
        <v>-0.01</v>
      </c>
    </row>
    <row r="29" spans="1:4">
      <c r="A29" s="4" t="s">
        <v>97</v>
      </c>
      <c r="B29" s="8" t="n">
        <v>-0.01</v>
      </c>
      <c r="C29" s="5" t="n">
        <v>0</v>
      </c>
      <c r="D29" s="5" t="n">
        <v>0</v>
      </c>
    </row>
    <row r="30" spans="1:4">
      <c r="A30" s="4" t="s">
        <v>100</v>
      </c>
      <c r="B30" s="7" t="n">
        <v>-0.15</v>
      </c>
      <c r="C30" s="7" t="n">
        <v>-0.12</v>
      </c>
      <c r="D30" s="7" t="n">
        <v>-0.1</v>
      </c>
    </row>
    <row r="31" spans="1:4">
      <c r="A31" s="4" t="s">
        <v>101</v>
      </c>
      <c r="B31" s="5" t="n">
        <v>92816723</v>
      </c>
      <c r="C31" s="5" t="n">
        <v>94426783</v>
      </c>
      <c r="D31" s="5" t="n">
        <v>937860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27</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29</v>
      </c>
    </row>
    <row r="3" spans="1:3">
      <c r="A3" s="4" t="s">
        <v>332</v>
      </c>
      <c r="B3" s="4" t="s">
        <v>333</v>
      </c>
    </row>
    <row r="4" spans="1:3">
      <c r="A4" s="4" t="s">
        <v>334</v>
      </c>
      <c r="B4" s="6" t="n">
        <v>-414</v>
      </c>
      <c r="C4" s="6" t="n">
        <v>-3014</v>
      </c>
    </row>
    <row r="5" spans="1:3">
      <c r="A5" s="4" t="s">
        <v>335</v>
      </c>
      <c r="B5" s="6" t="n">
        <v>5774</v>
      </c>
      <c r="C5" s="6" t="n">
        <v>2528</v>
      </c>
    </row>
    <row r="6" spans="1:3">
      <c r="A6" s="4" t="s">
        <v>336</v>
      </c>
      <c r="B6" s="7" t="n">
        <v>0.01</v>
      </c>
      <c r="C6" s="7" t="n">
        <v>0.01</v>
      </c>
    </row>
    <row r="7" spans="1:3">
      <c r="A7" s="4" t="s">
        <v>337</v>
      </c>
      <c r="B7" s="5" t="n">
        <v>94174540</v>
      </c>
      <c r="C7" s="5" t="n">
        <v>91853499</v>
      </c>
    </row>
    <row r="8" spans="1:3">
      <c r="A8" s="4" t="s">
        <v>60</v>
      </c>
    </row>
    <row r="9" spans="1:3">
      <c r="A9" s="4" t="s">
        <v>338</v>
      </c>
      <c r="B9" s="5" t="n">
        <v>389400</v>
      </c>
      <c r="C9" s="5" t="n">
        <v>389400</v>
      </c>
    </row>
    <row r="10" spans="1:3">
      <c r="A10" s="4" t="s">
        <v>339</v>
      </c>
      <c r="B10" s="7" t="n">
        <v>0.01</v>
      </c>
      <c r="C10" s="7" t="n">
        <v>0.01</v>
      </c>
    </row>
    <row r="11" spans="1:3">
      <c r="A11" s="4" t="s">
        <v>61</v>
      </c>
    </row>
    <row r="12" spans="1:3">
      <c r="A12" s="4" t="s">
        <v>338</v>
      </c>
      <c r="B12" s="5" t="n">
        <v>0</v>
      </c>
      <c r="C12" s="5" t="n">
        <v>12000</v>
      </c>
    </row>
    <row r="13" spans="1:3">
      <c r="A13" s="4" t="s">
        <v>339</v>
      </c>
      <c r="B13" s="7" t="n">
        <v>0.01</v>
      </c>
      <c r="C13" s="7" t="n">
        <v>0.01</v>
      </c>
    </row>
    <row r="14" spans="1:3">
      <c r="A14" s="4" t="s">
        <v>62</v>
      </c>
    </row>
    <row r="15" spans="1:3">
      <c r="A15" s="4" t="s">
        <v>338</v>
      </c>
      <c r="B15" s="5" t="n">
        <v>0</v>
      </c>
      <c r="C15" s="5" t="n">
        <v>2000</v>
      </c>
    </row>
    <row r="16" spans="1:3">
      <c r="A16" s="4" t="s">
        <v>339</v>
      </c>
      <c r="B16" s="7" t="n">
        <v>0.01</v>
      </c>
      <c r="C16" s="7" t="n">
        <v>0.01</v>
      </c>
    </row>
    <row r="17" spans="1:3">
      <c r="A17" s="4" t="s">
        <v>63</v>
      </c>
    </row>
    <row r="18" spans="1:3">
      <c r="A18" s="4" t="s">
        <v>338</v>
      </c>
      <c r="B18" s="5" t="n">
        <v>0</v>
      </c>
      <c r="C18" s="5" t="n">
        <v>6021</v>
      </c>
    </row>
    <row r="19" spans="1:3">
      <c r="A19" s="4" t="s">
        <v>339</v>
      </c>
      <c r="B19" s="7" t="n">
        <v>0.01</v>
      </c>
      <c r="C19" s="7" t="n">
        <v>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40</v>
      </c>
      <c r="B1" s="2" t="s">
        <v>341</v>
      </c>
      <c r="N1" s="2" t="s">
        <v>1</v>
      </c>
    </row>
    <row r="2" spans="1:16">
      <c r="B2" s="2" t="s">
        <v>2</v>
      </c>
      <c r="C2" s="2" t="s">
        <v>342</v>
      </c>
      <c r="D2" s="2" t="s">
        <v>4</v>
      </c>
      <c r="E2" s="2" t="s">
        <v>343</v>
      </c>
      <c r="F2" s="2" t="s">
        <v>29</v>
      </c>
      <c r="G2" s="2" t="s">
        <v>344</v>
      </c>
      <c r="H2" s="2" t="s">
        <v>345</v>
      </c>
      <c r="I2" s="2" t="s">
        <v>346</v>
      </c>
      <c r="J2" s="2" t="s">
        <v>78</v>
      </c>
      <c r="K2" s="2" t="s">
        <v>347</v>
      </c>
      <c r="L2" s="2" t="s">
        <v>348</v>
      </c>
      <c r="M2" s="2" t="s">
        <v>349</v>
      </c>
      <c r="N2" s="2" t="s">
        <v>2</v>
      </c>
      <c r="O2" s="2" t="s">
        <v>29</v>
      </c>
      <c r="P2" s="2" t="s">
        <v>78</v>
      </c>
    </row>
    <row r="3" spans="1:16">
      <c r="A3" s="3" t="s">
        <v>350</v>
      </c>
    </row>
    <row r="4" spans="1:16">
      <c r="A4" s="4" t="s">
        <v>95</v>
      </c>
      <c r="B4" s="6" t="n">
        <v>-2405</v>
      </c>
      <c r="C4" s="6" t="n">
        <v>-2390</v>
      </c>
      <c r="D4" s="6" t="n">
        <v>-2547</v>
      </c>
      <c r="E4" s="6" t="n">
        <v>-2727</v>
      </c>
      <c r="F4" s="6" t="n">
        <v>-2705</v>
      </c>
      <c r="G4" s="6" t="n">
        <v>-2431</v>
      </c>
      <c r="H4" s="6" t="n">
        <v>-2114</v>
      </c>
      <c r="I4" s="6" t="n">
        <v>-2277</v>
      </c>
      <c r="J4" s="6" t="n">
        <v>-2579</v>
      </c>
      <c r="K4" s="6" t="n">
        <v>-1858</v>
      </c>
      <c r="L4" s="6" t="n">
        <v>-1767</v>
      </c>
      <c r="M4" s="6" t="n">
        <v>-2330</v>
      </c>
      <c r="N4" s="6" t="n">
        <v>-10069</v>
      </c>
      <c r="O4" s="6" t="n">
        <v>-9527</v>
      </c>
      <c r="P4" s="6" t="n">
        <v>-8534</v>
      </c>
    </row>
    <row r="5" spans="1:16">
      <c r="A5" s="4" t="s">
        <v>96</v>
      </c>
      <c r="N5" s="5" t="n">
        <v>-2400</v>
      </c>
      <c r="O5" s="5" t="n">
        <v>-1347</v>
      </c>
      <c r="P5" s="5" t="n">
        <v>-1065</v>
      </c>
    </row>
    <row r="6" spans="1:16">
      <c r="A6" s="4" t="s">
        <v>97</v>
      </c>
      <c r="N6" s="5" t="n">
        <v>1245</v>
      </c>
      <c r="O6" s="5" t="n">
        <v>0</v>
      </c>
      <c r="P6" s="5" t="n">
        <v>0</v>
      </c>
    </row>
    <row r="7" spans="1:16">
      <c r="A7" s="4" t="s">
        <v>98</v>
      </c>
      <c r="N7" s="6" t="n">
        <v>-13714</v>
      </c>
      <c r="O7" s="6" t="n">
        <v>-10874</v>
      </c>
      <c r="P7" s="6" t="n">
        <v>-9599</v>
      </c>
    </row>
    <row r="8" spans="1:16">
      <c r="A8" s="4" t="s">
        <v>351</v>
      </c>
      <c r="B8" s="5" t="n">
        <v>93642074</v>
      </c>
      <c r="C8" s="5" t="n">
        <v>93197689</v>
      </c>
      <c r="D8" s="5" t="n">
        <v>92539230</v>
      </c>
      <c r="E8" s="5" t="n">
        <v>91864174</v>
      </c>
      <c r="F8" s="5" t="n">
        <v>94779243</v>
      </c>
      <c r="G8" s="5" t="n">
        <v>94550721</v>
      </c>
      <c r="H8" s="5" t="n">
        <v>94298567</v>
      </c>
      <c r="I8" s="5" t="n">
        <v>94073367</v>
      </c>
      <c r="J8" s="5" t="n">
        <v>94070895</v>
      </c>
      <c r="K8" s="5" t="n">
        <v>93876339</v>
      </c>
      <c r="L8" s="5" t="n">
        <v>93674349</v>
      </c>
      <c r="M8" s="5" t="n">
        <v>93515640</v>
      </c>
      <c r="N8" s="5" t="n">
        <v>92816723</v>
      </c>
      <c r="O8" s="5" t="n">
        <v>94426783</v>
      </c>
      <c r="P8" s="5" t="n">
        <v>93786079</v>
      </c>
    </row>
    <row r="9" spans="1:16">
      <c r="A9" s="4" t="s">
        <v>352</v>
      </c>
      <c r="N9" s="6" t="n">
        <v>0</v>
      </c>
      <c r="O9" s="6" t="n">
        <v>0</v>
      </c>
      <c r="P9" s="6" t="n">
        <v>0</v>
      </c>
    </row>
    <row r="10" spans="1:16">
      <c r="A10" s="4" t="s">
        <v>353</v>
      </c>
      <c r="N10" s="5" t="n">
        <v>92816723</v>
      </c>
      <c r="O10" s="5" t="n">
        <v>94426783</v>
      </c>
      <c r="P10" s="5" t="n">
        <v>93786079</v>
      </c>
    </row>
    <row r="11" spans="1:16">
      <c r="A11" s="3" t="s">
        <v>354</v>
      </c>
    </row>
    <row r="12" spans="1:16">
      <c r="A12" s="4" t="s">
        <v>95</v>
      </c>
      <c r="N12" s="7" t="n">
        <v>-0.11</v>
      </c>
      <c r="O12" s="7" t="n">
        <v>-0.1</v>
      </c>
      <c r="P12" s="7" t="n">
        <v>-0.09</v>
      </c>
    </row>
    <row r="13" spans="1:16">
      <c r="A13" s="4" t="s">
        <v>96</v>
      </c>
      <c r="N13" s="8" t="n">
        <v>-0.03</v>
      </c>
      <c r="O13" s="8" t="n">
        <v>-0.02</v>
      </c>
      <c r="P13" s="8" t="n">
        <v>-0.01</v>
      </c>
    </row>
    <row r="14" spans="1:16">
      <c r="A14" s="4" t="s">
        <v>97</v>
      </c>
      <c r="B14" s="6" t="n">
        <v>0</v>
      </c>
      <c r="C14" s="7" t="n">
        <v>-0.01</v>
      </c>
      <c r="D14" s="6" t="n">
        <v>0</v>
      </c>
      <c r="E14" s="6" t="n">
        <v>0</v>
      </c>
      <c r="N14" s="8" t="n">
        <v>-0.01</v>
      </c>
      <c r="O14" s="5" t="n">
        <v>0</v>
      </c>
      <c r="P14" s="5" t="n">
        <v>0</v>
      </c>
    </row>
    <row r="15" spans="1:16">
      <c r="A15" s="4" t="s">
        <v>98</v>
      </c>
      <c r="N15" s="7" t="n">
        <v>-0.15</v>
      </c>
      <c r="O15" s="7" t="n">
        <v>-0.12</v>
      </c>
      <c r="P15" s="7" t="n">
        <v>-0.1</v>
      </c>
    </row>
  </sheetData>
  <mergeCells count="3">
    <mergeCell ref="A1:A2"/>
    <mergeCell ref="B1:M1"/>
    <mergeCell ref="N1:P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355</v>
      </c>
      <c r="B1" s="2" t="s">
        <v>1</v>
      </c>
    </row>
    <row r="2" spans="1:4">
      <c r="B2" s="2" t="s">
        <v>2</v>
      </c>
      <c r="C2" s="2" t="s">
        <v>29</v>
      </c>
      <c r="D2" s="2" t="s">
        <v>78</v>
      </c>
    </row>
    <row r="3" spans="1:4">
      <c r="A3" s="4" t="s">
        <v>356</v>
      </c>
      <c r="B3" s="6" t="n">
        <v>250</v>
      </c>
      <c r="C3" s="6" t="n">
        <v>250</v>
      </c>
    </row>
    <row r="4" spans="1:4">
      <c r="A4" s="4" t="s">
        <v>162</v>
      </c>
      <c r="B4" s="6" t="n">
        <v>15000</v>
      </c>
      <c r="C4" s="6" t="n">
        <v>1000</v>
      </c>
    </row>
    <row r="5" spans="1:4">
      <c r="A5" s="4" t="s">
        <v>357</v>
      </c>
      <c r="B5" s="4" t="s">
        <v>358</v>
      </c>
      <c r="C5" s="4" t="s">
        <v>359</v>
      </c>
      <c r="D5" s="4" t="s">
        <v>360</v>
      </c>
    </row>
    <row r="6" spans="1:4">
      <c r="A6" s="4" t="s">
        <v>361</v>
      </c>
      <c r="B6" s="6" t="n">
        <v>1089</v>
      </c>
      <c r="C6" s="6" t="n">
        <v>1162</v>
      </c>
      <c r="D6" s="6" t="n">
        <v>1753000</v>
      </c>
    </row>
    <row r="7" spans="1:4">
      <c r="A7" s="4" t="s">
        <v>362</v>
      </c>
      <c r="B7" s="5" t="n">
        <v>201</v>
      </c>
      <c r="C7" s="5" t="n">
        <v>78</v>
      </c>
      <c r="D7" s="5" t="n">
        <v>78</v>
      </c>
    </row>
    <row r="8" spans="1:4">
      <c r="A8" s="4" t="s">
        <v>363</v>
      </c>
      <c r="B8" s="6" t="n">
        <v>1094</v>
      </c>
      <c r="C8" s="6" t="n">
        <v>1162</v>
      </c>
      <c r="D8" s="6" t="n">
        <v>744</v>
      </c>
    </row>
    <row r="9" spans="1:4">
      <c r="A9" s="4" t="s">
        <v>364</v>
      </c>
      <c r="B9" s="4" t="s">
        <v>365</v>
      </c>
      <c r="C9" s="4" t="s">
        <v>365</v>
      </c>
      <c r="D9" s="4" t="s">
        <v>365</v>
      </c>
    </row>
    <row r="10" spans="1:4">
      <c r="A10" s="4" t="s">
        <v>106</v>
      </c>
      <c r="B10" s="6" t="n">
        <v>-106</v>
      </c>
      <c r="C10" s="6" t="n">
        <v>-1</v>
      </c>
      <c r="D10" s="6" t="n">
        <v>67</v>
      </c>
    </row>
    <row r="11" spans="1:4">
      <c r="A11" s="4" t="s">
        <v>366</v>
      </c>
      <c r="B11" s="6" t="n">
        <v>45</v>
      </c>
      <c r="C11" s="6" t="n">
        <v>24</v>
      </c>
      <c r="D11" s="6" t="n">
        <v>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67</v>
      </c>
      <c r="B1" s="2" t="s">
        <v>2</v>
      </c>
      <c r="C1" s="2" t="s">
        <v>29</v>
      </c>
      <c r="D1" s="2" t="s">
        <v>78</v>
      </c>
    </row>
    <row r="2" spans="1:4">
      <c r="A2" s="3" t="s">
        <v>368</v>
      </c>
    </row>
    <row r="3" spans="1:4">
      <c r="A3" s="4" t="s">
        <v>369</v>
      </c>
      <c r="B3" s="6" t="n">
        <v>1806</v>
      </c>
      <c r="C3" s="6" t="n">
        <v>1645</v>
      </c>
      <c r="D3" s="6" t="n">
        <v>1557</v>
      </c>
    </row>
    <row r="4" spans="1:4">
      <c r="A4" s="4" t="s">
        <v>370</v>
      </c>
      <c r="B4" s="5" t="n">
        <v>1806</v>
      </c>
      <c r="C4" s="5" t="n">
        <v>0</v>
      </c>
    </row>
    <row r="5" spans="1:4">
      <c r="A5" s="9" t="n">
        <v>1</v>
      </c>
    </row>
    <row r="6" spans="1:4">
      <c r="A6" s="3" t="s">
        <v>368</v>
      </c>
    </row>
    <row r="7" spans="1:4">
      <c r="A7" s="4" t="s">
        <v>369</v>
      </c>
      <c r="B7" s="5" t="n">
        <v>1806</v>
      </c>
      <c r="C7" s="5" t="n">
        <v>1645</v>
      </c>
    </row>
    <row r="8" spans="1:4">
      <c r="A8" s="4" t="s">
        <v>370</v>
      </c>
      <c r="B8" s="5" t="n">
        <v>1806</v>
      </c>
      <c r="C8" s="5" t="n">
        <v>1645</v>
      </c>
    </row>
    <row r="9" spans="1:4">
      <c r="A9" s="9" t="n">
        <v>2</v>
      </c>
    </row>
    <row r="10" spans="1:4">
      <c r="A10" s="3" t="s">
        <v>368</v>
      </c>
    </row>
    <row r="11" spans="1:4">
      <c r="A11" s="4" t="s">
        <v>369</v>
      </c>
      <c r="B11" s="5" t="n">
        <v>0</v>
      </c>
      <c r="C11" s="5" t="n">
        <v>0</v>
      </c>
    </row>
    <row r="12" spans="1:4">
      <c r="A12" s="4" t="s">
        <v>370</v>
      </c>
      <c r="B12" s="5" t="n">
        <v>0</v>
      </c>
      <c r="C12" s="5" t="n">
        <v>0</v>
      </c>
    </row>
    <row r="13" spans="1:4">
      <c r="A13" s="9" t="n">
        <v>3</v>
      </c>
    </row>
    <row r="14" spans="1:4">
      <c r="A14" s="3" t="s">
        <v>368</v>
      </c>
    </row>
    <row r="15" spans="1:4">
      <c r="A15" s="4" t="s">
        <v>369</v>
      </c>
      <c r="B15" s="5" t="n">
        <v>0</v>
      </c>
      <c r="C15" s="5" t="n">
        <v>0</v>
      </c>
    </row>
    <row r="16" spans="1:4">
      <c r="A16" s="4" t="s">
        <v>370</v>
      </c>
      <c r="B16" s="6" t="n">
        <v>0</v>
      </c>
      <c r="C1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1</v>
      </c>
      <c r="B1" s="2" t="s">
        <v>2</v>
      </c>
      <c r="C1" s="2" t="s">
        <v>29</v>
      </c>
    </row>
    <row r="2" spans="1:3">
      <c r="A2" s="3" t="s">
        <v>192</v>
      </c>
    </row>
    <row r="3" spans="1:3">
      <c r="A3" s="5" t="n">
        <v>2018</v>
      </c>
      <c r="B3" s="6" t="n">
        <v>12</v>
      </c>
    </row>
    <row r="4" spans="1:3">
      <c r="A4" s="5" t="n">
        <v>2019</v>
      </c>
      <c r="B4" s="5" t="n">
        <v>12</v>
      </c>
    </row>
    <row r="5" spans="1:3">
      <c r="A5" s="5" t="n">
        <v>2020</v>
      </c>
      <c r="B5" s="5" t="n">
        <v>12</v>
      </c>
    </row>
    <row r="6" spans="1:3">
      <c r="A6" s="5" t="n">
        <v>2021</v>
      </c>
      <c r="B6" s="5" t="n">
        <v>12</v>
      </c>
    </row>
    <row r="7" spans="1:3">
      <c r="A7" s="5" t="n">
        <v>2022</v>
      </c>
      <c r="B7" s="5" t="n">
        <v>12</v>
      </c>
    </row>
    <row r="8" spans="1:3">
      <c r="A8" s="4" t="s">
        <v>372</v>
      </c>
      <c r="B8" s="5" t="n">
        <v>33</v>
      </c>
    </row>
    <row r="9" spans="1:3">
      <c r="A9" s="4" t="s">
        <v>370</v>
      </c>
      <c r="B9" s="6" t="n">
        <v>93</v>
      </c>
      <c r="C9" s="6" t="n">
        <v>1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4"/>
  </cols>
  <sheetData>
    <row r="1" spans="1:4">
      <c r="A1" s="1" t="s">
        <v>373</v>
      </c>
      <c r="B1" s="2" t="s">
        <v>1</v>
      </c>
    </row>
    <row r="2" spans="1:4">
      <c r="B2" s="2" t="s">
        <v>2</v>
      </c>
      <c r="C2" s="2" t="s">
        <v>29</v>
      </c>
      <c r="D2" s="2" t="s">
        <v>78</v>
      </c>
    </row>
    <row r="3" spans="1:4">
      <c r="A3" s="4" t="s">
        <v>374</v>
      </c>
    </row>
    <row r="4" spans="1:4">
      <c r="A4" s="4" t="s">
        <v>375</v>
      </c>
      <c r="B4" s="6" t="n">
        <v>0</v>
      </c>
      <c r="C4" s="6" t="n">
        <v>0</v>
      </c>
      <c r="D4" s="6" t="n">
        <v>15</v>
      </c>
    </row>
    <row r="5" spans="1:4">
      <c r="A5" s="4" t="s">
        <v>376</v>
      </c>
      <c r="B5" s="5" t="n">
        <v>0</v>
      </c>
      <c r="C5" s="5" t="n">
        <v>0</v>
      </c>
    </row>
    <row r="6" spans="1:4">
      <c r="A6" s="4" t="s">
        <v>377</v>
      </c>
      <c r="B6" s="5" t="n">
        <v>347</v>
      </c>
      <c r="C6" s="5" t="n">
        <v>347</v>
      </c>
    </row>
    <row r="7" spans="1:4">
      <c r="A7" s="4" t="s">
        <v>378</v>
      </c>
    </row>
    <row r="8" spans="1:4">
      <c r="A8" s="4" t="s">
        <v>375</v>
      </c>
      <c r="B8" s="5" t="n">
        <v>12</v>
      </c>
      <c r="C8" s="5" t="n">
        <v>12</v>
      </c>
      <c r="D8" s="6" t="n">
        <v>12</v>
      </c>
    </row>
    <row r="9" spans="1:4">
      <c r="A9" s="4" t="s">
        <v>377</v>
      </c>
      <c r="B9" s="5" t="n">
        <v>566</v>
      </c>
      <c r="C9" s="5" t="n">
        <v>554</v>
      </c>
    </row>
    <row r="10" spans="1:4">
      <c r="A10" s="4" t="s">
        <v>379</v>
      </c>
      <c r="B10" s="6" t="n">
        <v>93</v>
      </c>
      <c r="C10" s="6" t="n">
        <v>105</v>
      </c>
    </row>
    <row r="11" spans="1:4">
      <c r="A11" s="4" t="s">
        <v>380</v>
      </c>
      <c r="B11" s="4" t="s">
        <v>3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82</v>
      </c>
      <c r="B1" s="2" t="s">
        <v>1</v>
      </c>
    </row>
    <row r="2" spans="1:3">
      <c r="B2" s="2" t="s">
        <v>2</v>
      </c>
      <c r="C2" s="2" t="s">
        <v>29</v>
      </c>
    </row>
    <row r="3" spans="1:3">
      <c r="A3" s="3" t="s">
        <v>383</v>
      </c>
    </row>
    <row r="4" spans="1:3">
      <c r="A4" s="4" t="s">
        <v>384</v>
      </c>
      <c r="B4" s="6" t="n">
        <v>2650</v>
      </c>
      <c r="C4" s="6" t="n">
        <v>0</v>
      </c>
    </row>
    <row r="5" spans="1:3">
      <c r="A5" s="4" t="s">
        <v>385</v>
      </c>
      <c r="B5" s="5" t="n">
        <v>3350</v>
      </c>
      <c r="C5" s="5" t="n">
        <v>2650</v>
      </c>
    </row>
    <row r="6" spans="1:3">
      <c r="A6" s="4" t="s">
        <v>386</v>
      </c>
      <c r="B6" s="5" t="n">
        <v>0</v>
      </c>
      <c r="C6" s="5" t="n">
        <v>0</v>
      </c>
    </row>
    <row r="7" spans="1:3">
      <c r="A7" s="4" t="s">
        <v>387</v>
      </c>
      <c r="B7" s="6" t="n">
        <v>6000</v>
      </c>
      <c r="C7" s="6" t="n">
        <v>26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s>
  <sheetData>
    <row r="1" spans="1:4">
      <c r="A1" s="1" t="s">
        <v>388</v>
      </c>
      <c r="B1" s="2" t="s">
        <v>1</v>
      </c>
    </row>
    <row r="2" spans="1:4">
      <c r="B2" s="2" t="s">
        <v>2</v>
      </c>
      <c r="C2" s="2" t="s">
        <v>29</v>
      </c>
      <c r="D2" s="2" t="s">
        <v>78</v>
      </c>
    </row>
    <row r="3" spans="1:4">
      <c r="A3" s="4" t="s">
        <v>389</v>
      </c>
      <c r="B3" s="6" t="n">
        <v>3350</v>
      </c>
      <c r="C3" s="6" t="n">
        <v>2650</v>
      </c>
      <c r="D3" s="6" t="n">
        <v>400</v>
      </c>
    </row>
    <row r="4" spans="1:4">
      <c r="A4" s="4" t="s">
        <v>390</v>
      </c>
      <c r="B4" s="6" t="n">
        <v>0</v>
      </c>
      <c r="C4" s="6" t="n">
        <v>0</v>
      </c>
    </row>
    <row r="5" spans="1:4">
      <c r="A5" s="4" t="s">
        <v>391</v>
      </c>
      <c r="B5" s="4" t="s">
        <v>392</v>
      </c>
      <c r="C5" s="4" t="s">
        <v>393</v>
      </c>
      <c r="D5" s="4" t="s">
        <v>394</v>
      </c>
    </row>
    <row r="6" spans="1:4">
      <c r="A6" s="4" t="s">
        <v>395</v>
      </c>
      <c r="B6" s="6" t="n">
        <v>11</v>
      </c>
      <c r="C6" s="6" t="n">
        <v>48</v>
      </c>
    </row>
    <row r="7" spans="1:4">
      <c r="A7" s="4" t="s">
        <v>396</v>
      </c>
      <c r="B7" s="5" t="n">
        <v>302</v>
      </c>
      <c r="C7" s="5" t="n">
        <v>146</v>
      </c>
    </row>
    <row r="8" spans="1:4">
      <c r="A8" s="4" t="s">
        <v>397</v>
      </c>
      <c r="B8" s="5" t="n">
        <v>209</v>
      </c>
      <c r="C8" s="5" t="n">
        <v>145</v>
      </c>
      <c r="D8" s="6" t="n">
        <v>438</v>
      </c>
    </row>
    <row r="9" spans="1:4">
      <c r="A9" s="4" t="s">
        <v>398</v>
      </c>
      <c r="B9" s="6" t="n">
        <v>226</v>
      </c>
      <c r="C9" s="6" t="n">
        <v>122</v>
      </c>
    </row>
    <row r="10" spans="1:4">
      <c r="A10" s="4" t="s">
        <v>399</v>
      </c>
      <c r="B10" s="7" t="n">
        <v>0.01</v>
      </c>
      <c r="C10" s="7" t="n">
        <v>0.01</v>
      </c>
    </row>
    <row r="11" spans="1:4">
      <c r="A11" s="4" t="s">
        <v>400</v>
      </c>
      <c r="B11" s="6" t="n">
        <v>198</v>
      </c>
      <c r="C11" s="6" t="n">
        <v>97</v>
      </c>
    </row>
    <row r="12" spans="1:4">
      <c r="A12" s="4" t="s">
        <v>401</v>
      </c>
    </row>
    <row r="13" spans="1:4">
      <c r="A13" s="4" t="s">
        <v>402</v>
      </c>
      <c r="B13" s="6" t="n">
        <v>6000</v>
      </c>
      <c r="C13" s="6" t="n">
        <v>26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03</v>
      </c>
      <c r="B1" s="2" t="s">
        <v>1</v>
      </c>
    </row>
    <row r="2" spans="1:4">
      <c r="B2" s="2" t="s">
        <v>2</v>
      </c>
      <c r="C2" s="2" t="s">
        <v>29</v>
      </c>
      <c r="D2" s="2" t="s">
        <v>78</v>
      </c>
    </row>
    <row r="3" spans="1:4">
      <c r="A3" s="3" t="s">
        <v>404</v>
      </c>
    </row>
    <row r="4" spans="1:4">
      <c r="A4" s="4" t="s">
        <v>163</v>
      </c>
      <c r="B4" s="6" t="n">
        <v>79</v>
      </c>
      <c r="C4" s="6" t="n">
        <v>23</v>
      </c>
    </row>
    <row r="5" spans="1:4">
      <c r="A5" s="4" t="s">
        <v>405</v>
      </c>
      <c r="B5" s="5" t="n">
        <v>53</v>
      </c>
      <c r="C5" s="5" t="n">
        <v>19</v>
      </c>
    </row>
    <row r="6" spans="1:4">
      <c r="A6" s="4" t="s">
        <v>406</v>
      </c>
      <c r="B6" s="5" t="n">
        <v>53</v>
      </c>
      <c r="C6" s="5" t="n">
        <v>19</v>
      </c>
    </row>
    <row r="7" spans="1:4">
      <c r="A7" s="4" t="s">
        <v>407</v>
      </c>
      <c r="B7" s="5" t="n">
        <v>3</v>
      </c>
      <c r="C7" s="5" t="n">
        <v>3</v>
      </c>
    </row>
    <row r="8" spans="1:4">
      <c r="A8" s="4" t="s">
        <v>408</v>
      </c>
      <c r="B8" s="6" t="n">
        <v>0</v>
      </c>
      <c r="C8" s="6" t="n">
        <v>0</v>
      </c>
      <c r="D8" s="6" t="n">
        <v>2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29</v>
      </c>
      <c r="D2" s="2" t="s">
        <v>78</v>
      </c>
    </row>
    <row r="3" spans="1:4">
      <c r="A3" s="3" t="s">
        <v>103</v>
      </c>
    </row>
    <row r="4" spans="1:4">
      <c r="A4" s="4" t="s">
        <v>95</v>
      </c>
      <c r="B4" s="6" t="n">
        <v>-10069</v>
      </c>
      <c r="C4" s="6" t="n">
        <v>-9527</v>
      </c>
      <c r="D4" s="6" t="n">
        <v>-8534</v>
      </c>
    </row>
    <row r="5" spans="1:4">
      <c r="A5" s="3" t="s">
        <v>104</v>
      </c>
    </row>
    <row r="6" spans="1:4">
      <c r="A6" s="4" t="s">
        <v>105</v>
      </c>
      <c r="B6" s="5" t="n">
        <v>-15</v>
      </c>
      <c r="C6" s="5" t="n">
        <v>-347</v>
      </c>
      <c r="D6" s="5" t="n">
        <v>332</v>
      </c>
    </row>
    <row r="7" spans="1:4">
      <c r="A7" s="4" t="s">
        <v>106</v>
      </c>
      <c r="B7" s="5" t="n">
        <v>-106</v>
      </c>
      <c r="C7" s="5" t="n">
        <v>-1</v>
      </c>
      <c r="D7" s="5" t="n">
        <v>67</v>
      </c>
    </row>
    <row r="8" spans="1:4">
      <c r="A8" s="4" t="s">
        <v>107</v>
      </c>
      <c r="B8" s="6" t="n">
        <v>-10190</v>
      </c>
      <c r="C8" s="6" t="n">
        <v>-9875</v>
      </c>
      <c r="D8" s="6" t="n">
        <v>-81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9</v>
      </c>
      <c r="B1" s="2" t="s">
        <v>2</v>
      </c>
      <c r="C1" s="2" t="s">
        <v>29</v>
      </c>
    </row>
    <row r="2" spans="1:3">
      <c r="A2" s="3" t="s">
        <v>192</v>
      </c>
    </row>
    <row r="3" spans="1:3">
      <c r="A3" s="4" t="s">
        <v>410</v>
      </c>
      <c r="B3" s="6" t="n">
        <v>946</v>
      </c>
      <c r="C3" s="6" t="n">
        <v>935</v>
      </c>
    </row>
    <row r="4" spans="1:3">
      <c r="A4" s="4" t="s">
        <v>411</v>
      </c>
      <c r="B4" s="5" t="n">
        <v>11</v>
      </c>
      <c r="C4" s="5" t="n">
        <v>11</v>
      </c>
    </row>
    <row r="5" spans="1:3">
      <c r="A5" s="4" t="s">
        <v>412</v>
      </c>
      <c r="B5" s="5" t="n">
        <v>102</v>
      </c>
      <c r="C5" s="5" t="n">
        <v>101</v>
      </c>
    </row>
    <row r="6" spans="1:3">
      <c r="A6" s="4" t="s">
        <v>413</v>
      </c>
      <c r="B6" s="5" t="n">
        <v>1059</v>
      </c>
      <c r="C6" s="5" t="n">
        <v>1047</v>
      </c>
    </row>
    <row r="7" spans="1:3">
      <c r="A7" s="4" t="s">
        <v>414</v>
      </c>
      <c r="B7" s="5" t="n">
        <v>-1016</v>
      </c>
      <c r="C7" s="5" t="n">
        <v>-954</v>
      </c>
    </row>
    <row r="8" spans="1:3">
      <c r="A8" s="4" t="s">
        <v>415</v>
      </c>
      <c r="B8" s="6" t="n">
        <v>43</v>
      </c>
      <c r="C8" s="6" t="n">
        <v>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16</v>
      </c>
      <c r="B1" s="2" t="s">
        <v>1</v>
      </c>
    </row>
    <row r="2" spans="1:4">
      <c r="B2" s="2" t="s">
        <v>2</v>
      </c>
      <c r="C2" s="2" t="s">
        <v>29</v>
      </c>
      <c r="D2" s="2" t="s">
        <v>78</v>
      </c>
    </row>
    <row r="3" spans="1:4">
      <c r="A3" s="3" t="s">
        <v>417</v>
      </c>
    </row>
    <row r="4" spans="1:4">
      <c r="A4" s="4" t="s">
        <v>418</v>
      </c>
      <c r="B4" s="6" t="n">
        <v>56</v>
      </c>
      <c r="C4" s="6" t="n">
        <v>117</v>
      </c>
      <c r="D4" s="6" t="n">
        <v>1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9</v>
      </c>
      <c r="B1" s="2" t="s">
        <v>2</v>
      </c>
      <c r="C1" s="2" t="s">
        <v>29</v>
      </c>
    </row>
    <row r="2" spans="1:3">
      <c r="A2" s="3" t="s">
        <v>192</v>
      </c>
    </row>
    <row r="3" spans="1:3">
      <c r="A3" s="4" t="s">
        <v>420</v>
      </c>
      <c r="B3" s="6" t="n">
        <v>273</v>
      </c>
      <c r="C3" s="6" t="n">
        <v>313</v>
      </c>
    </row>
    <row r="4" spans="1:3">
      <c r="A4" s="4" t="s">
        <v>421</v>
      </c>
      <c r="B4" s="5" t="n">
        <v>38</v>
      </c>
      <c r="C4" s="5" t="n">
        <v>28</v>
      </c>
    </row>
    <row r="5" spans="1:3">
      <c r="A5" s="4" t="s">
        <v>422</v>
      </c>
      <c r="B5" s="5" t="n">
        <v>40</v>
      </c>
      <c r="C5" s="5" t="n">
        <v>198</v>
      </c>
    </row>
    <row r="6" spans="1:3">
      <c r="A6" s="4" t="s">
        <v>423</v>
      </c>
      <c r="B6" s="5" t="n">
        <v>72</v>
      </c>
      <c r="C6" s="5" t="n">
        <v>147</v>
      </c>
    </row>
    <row r="7" spans="1:3">
      <c r="A7" s="4" t="s">
        <v>424</v>
      </c>
      <c r="B7" s="5" t="n">
        <v>5</v>
      </c>
      <c r="C7" s="5" t="n">
        <v>7</v>
      </c>
    </row>
    <row r="8" spans="1:3">
      <c r="A8" s="4" t="s">
        <v>425</v>
      </c>
      <c r="B8" s="5" t="n">
        <v>100</v>
      </c>
      <c r="C8" s="5" t="n">
        <v>0</v>
      </c>
    </row>
    <row r="9" spans="1:3">
      <c r="A9" s="4" t="s">
        <v>426</v>
      </c>
      <c r="B9" s="5" t="n">
        <v>27</v>
      </c>
      <c r="C9" s="5" t="n">
        <v>161</v>
      </c>
    </row>
    <row r="10" spans="1:3">
      <c r="A10" s="4" t="s">
        <v>427</v>
      </c>
      <c r="B10" s="5" t="n">
        <v>34</v>
      </c>
      <c r="C10" s="5" t="n">
        <v>27</v>
      </c>
    </row>
    <row r="11" spans="1:3">
      <c r="A11" s="4" t="s">
        <v>428</v>
      </c>
      <c r="B11" s="5" t="n">
        <v>69</v>
      </c>
      <c r="C11" s="5" t="n">
        <v>64</v>
      </c>
    </row>
    <row r="12" spans="1:3">
      <c r="A12" s="4" t="s">
        <v>429</v>
      </c>
      <c r="B12" s="6" t="n">
        <v>658</v>
      </c>
      <c r="C12" s="6" t="n">
        <v>9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30</v>
      </c>
      <c r="B1" s="2" t="s">
        <v>1</v>
      </c>
    </row>
    <row r="2" spans="1:3">
      <c r="B2" s="2" t="s">
        <v>2</v>
      </c>
      <c r="C2" s="2" t="s">
        <v>29</v>
      </c>
    </row>
    <row r="3" spans="1:3">
      <c r="A3" s="4" t="s">
        <v>431</v>
      </c>
      <c r="B3" s="6" t="n">
        <v>5774</v>
      </c>
      <c r="C3" s="6" t="n">
        <v>2528</v>
      </c>
    </row>
    <row r="4" spans="1:3">
      <c r="A4" s="4" t="s">
        <v>432</v>
      </c>
      <c r="B4" s="5" t="n">
        <v>5774</v>
      </c>
      <c r="C4" s="5" t="n">
        <v>2528</v>
      </c>
    </row>
    <row r="5" spans="1:3">
      <c r="A5" s="4" t="s">
        <v>433</v>
      </c>
      <c r="B5" s="5" t="n">
        <v>-5774</v>
      </c>
      <c r="C5" s="5" t="n">
        <v>-2528</v>
      </c>
    </row>
    <row r="6" spans="1:3">
      <c r="A6" s="4" t="s">
        <v>434</v>
      </c>
      <c r="B6" s="6" t="n">
        <v>0</v>
      </c>
      <c r="C6" s="5" t="n">
        <v>0</v>
      </c>
    </row>
    <row r="7" spans="1:3">
      <c r="A7" s="4" t="s">
        <v>435</v>
      </c>
      <c r="B7" s="4" t="s">
        <v>436</v>
      </c>
    </row>
    <row r="8" spans="1:3">
      <c r="A8" s="4" t="s">
        <v>437</v>
      </c>
      <c r="B8" s="4" t="s">
        <v>438</v>
      </c>
    </row>
    <row r="9" spans="1:3">
      <c r="A9" s="4" t="s">
        <v>401</v>
      </c>
    </row>
    <row r="10" spans="1:3">
      <c r="A10" s="4" t="s">
        <v>402</v>
      </c>
      <c r="B10" s="6" t="n">
        <v>6000</v>
      </c>
      <c r="C10" s="5" t="n">
        <v>2650</v>
      </c>
    </row>
    <row r="11" spans="1:3">
      <c r="A11" s="4" t="s">
        <v>439</v>
      </c>
      <c r="B11" s="6" t="n">
        <v>226</v>
      </c>
      <c r="C11" s="6" t="n">
        <v>1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40</v>
      </c>
      <c r="B1" s="2" t="s">
        <v>1</v>
      </c>
    </row>
    <row r="2" spans="1:4">
      <c r="B2" s="2" t="s">
        <v>2</v>
      </c>
      <c r="C2" s="2" t="s">
        <v>29</v>
      </c>
      <c r="D2" s="2" t="s">
        <v>78</v>
      </c>
    </row>
    <row r="3" spans="1:4">
      <c r="A3" s="3" t="s">
        <v>441</v>
      </c>
    </row>
    <row r="4" spans="1:4">
      <c r="A4" s="4" t="s">
        <v>442</v>
      </c>
      <c r="B4" s="6" t="n">
        <v>0</v>
      </c>
      <c r="C4" s="6" t="n">
        <v>0</v>
      </c>
      <c r="D4" s="6" t="n">
        <v>0</v>
      </c>
    </row>
    <row r="5" spans="1:4">
      <c r="A5" s="4" t="s">
        <v>443</v>
      </c>
      <c r="B5" s="5" t="n">
        <v>0</v>
      </c>
      <c r="C5" s="5" t="n">
        <v>0</v>
      </c>
      <c r="D5" s="5" t="n">
        <v>0</v>
      </c>
    </row>
    <row r="6" spans="1:4">
      <c r="A6" s="4" t="s">
        <v>444</v>
      </c>
      <c r="B6" s="5" t="n">
        <v>-124</v>
      </c>
      <c r="C6" s="5" t="n">
        <v>21</v>
      </c>
      <c r="D6" s="5" t="n">
        <v>21</v>
      </c>
    </row>
    <row r="7" spans="1:4">
      <c r="A7" s="3" t="s">
        <v>445</v>
      </c>
    </row>
    <row r="8" spans="1:4">
      <c r="A8" s="4" t="s">
        <v>442</v>
      </c>
      <c r="B8" s="5" t="n">
        <v>0</v>
      </c>
      <c r="C8" s="5" t="n">
        <v>0</v>
      </c>
      <c r="D8" s="5" t="n">
        <v>0</v>
      </c>
    </row>
    <row r="9" spans="1:4">
      <c r="A9" s="4" t="s">
        <v>443</v>
      </c>
      <c r="B9" s="5" t="n">
        <v>0</v>
      </c>
      <c r="C9" s="5" t="n">
        <v>0</v>
      </c>
      <c r="D9" s="5" t="n">
        <v>0</v>
      </c>
    </row>
    <row r="10" spans="1:4">
      <c r="A10" s="4" t="s">
        <v>444</v>
      </c>
      <c r="B10" s="5" t="n">
        <v>0</v>
      </c>
      <c r="C10" s="5" t="n">
        <v>0</v>
      </c>
      <c r="D10" s="5" t="n">
        <v>0</v>
      </c>
    </row>
    <row r="11" spans="1:4">
      <c r="A11" s="4" t="s">
        <v>82</v>
      </c>
      <c r="B11" s="6" t="n">
        <v>-124</v>
      </c>
      <c r="C11" s="6" t="n">
        <v>21</v>
      </c>
      <c r="D11" s="6" t="n">
        <v>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46</v>
      </c>
      <c r="B1" s="2" t="s">
        <v>2</v>
      </c>
      <c r="C1" s="2" t="s">
        <v>29</v>
      </c>
      <c r="D1" s="2" t="s">
        <v>78</v>
      </c>
    </row>
    <row r="2" spans="1:4">
      <c r="A2" s="3" t="s">
        <v>192</v>
      </c>
    </row>
    <row r="3" spans="1:4">
      <c r="A3" s="4" t="s">
        <v>447</v>
      </c>
      <c r="B3" s="6" t="n">
        <v>13734</v>
      </c>
      <c r="C3" s="6" t="n">
        <v>17829</v>
      </c>
      <c r="D3" s="6" t="n">
        <v>15948</v>
      </c>
    </row>
    <row r="4" spans="1:4">
      <c r="A4" s="4" t="s">
        <v>448</v>
      </c>
      <c r="B4" s="5" t="n">
        <v>-28</v>
      </c>
      <c r="C4" s="5" t="n">
        <v>102</v>
      </c>
      <c r="D4" s="5" t="n">
        <v>220</v>
      </c>
    </row>
    <row r="5" spans="1:4">
      <c r="A5" s="4" t="s">
        <v>449</v>
      </c>
      <c r="B5" s="5" t="n">
        <v>1954</v>
      </c>
      <c r="C5" s="5" t="n">
        <v>2324</v>
      </c>
      <c r="D5" s="5" t="n">
        <v>1861</v>
      </c>
    </row>
    <row r="6" spans="1:4">
      <c r="A6" s="4" t="s">
        <v>450</v>
      </c>
      <c r="B6" s="5" t="n">
        <v>38</v>
      </c>
      <c r="C6" s="5" t="n">
        <v>8</v>
      </c>
      <c r="D6" s="5" t="n">
        <v>8</v>
      </c>
    </row>
    <row r="7" spans="1:4">
      <c r="A7" s="4" t="s">
        <v>428</v>
      </c>
      <c r="B7" s="5" t="n">
        <v>0</v>
      </c>
      <c r="C7" s="5" t="n">
        <v>0</v>
      </c>
      <c r="D7" s="5" t="n">
        <v>0</v>
      </c>
    </row>
    <row r="8" spans="1:4">
      <c r="A8" s="4" t="s">
        <v>451</v>
      </c>
      <c r="B8" s="5" t="n">
        <v>15698</v>
      </c>
      <c r="C8" s="5" t="n">
        <v>20263</v>
      </c>
      <c r="D8" s="5" t="n">
        <v>18037</v>
      </c>
    </row>
    <row r="9" spans="1:4">
      <c r="A9" s="4" t="s">
        <v>452</v>
      </c>
      <c r="B9" s="5" t="n">
        <v>-15698</v>
      </c>
      <c r="C9" s="5" t="n">
        <v>-20263</v>
      </c>
      <c r="D9" s="5" t="n">
        <v>-18037</v>
      </c>
    </row>
    <row r="10" spans="1:4">
      <c r="A10" s="4" t="s">
        <v>453</v>
      </c>
      <c r="B10" s="6" t="n">
        <v>0</v>
      </c>
      <c r="C10" s="6" t="n">
        <v>0</v>
      </c>
      <c r="D1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4</v>
      </c>
      <c r="B1" s="2" t="s">
        <v>1</v>
      </c>
    </row>
    <row r="2" spans="1:4">
      <c r="B2" s="2" t="s">
        <v>2</v>
      </c>
      <c r="C2" s="2" t="s">
        <v>29</v>
      </c>
      <c r="D2" s="2" t="s">
        <v>78</v>
      </c>
    </row>
    <row r="3" spans="1:4">
      <c r="A3" s="3" t="s">
        <v>192</v>
      </c>
    </row>
    <row r="4" spans="1:4">
      <c r="A4" s="4" t="s">
        <v>455</v>
      </c>
      <c r="B4" s="6" t="n">
        <v>-3423</v>
      </c>
      <c r="C4" s="6" t="n">
        <v>-3239</v>
      </c>
      <c r="D4" s="6" t="n">
        <v>-2902</v>
      </c>
    </row>
    <row r="5" spans="1:4">
      <c r="A5" s="4" t="s">
        <v>456</v>
      </c>
      <c r="B5" s="5" t="n">
        <v>-497</v>
      </c>
      <c r="C5" s="5" t="n">
        <v>-462</v>
      </c>
      <c r="D5" s="5" t="n">
        <v>-262</v>
      </c>
    </row>
    <row r="6" spans="1:4">
      <c r="A6" s="4" t="s">
        <v>457</v>
      </c>
      <c r="B6" s="5" t="n">
        <v>688</v>
      </c>
      <c r="C6" s="5" t="n">
        <v>1082</v>
      </c>
      <c r="D6" s="5" t="n">
        <v>695</v>
      </c>
    </row>
    <row r="7" spans="1:4">
      <c r="A7" s="4" t="s">
        <v>458</v>
      </c>
      <c r="B7" s="6" t="n">
        <v>250</v>
      </c>
      <c r="C7" s="6" t="n">
        <v>49</v>
      </c>
      <c r="D7" s="6" t="n">
        <v>149</v>
      </c>
    </row>
    <row r="8" spans="1:4">
      <c r="A8" s="4" t="s">
        <v>459</v>
      </c>
      <c r="B8" s="4" t="s">
        <v>460</v>
      </c>
      <c r="C8" s="4" t="s">
        <v>461</v>
      </c>
      <c r="D8" s="4" t="s">
        <v>461</v>
      </c>
    </row>
    <row r="9" spans="1:4">
      <c r="A9" s="4" t="s">
        <v>462</v>
      </c>
      <c r="B9" s="6" t="n">
        <v>143</v>
      </c>
      <c r="C9" s="6" t="n">
        <v>362</v>
      </c>
      <c r="D9" s="6" t="n">
        <v>413</v>
      </c>
    </row>
    <row r="10" spans="1:4">
      <c r="A10" s="4" t="s">
        <v>428</v>
      </c>
      <c r="B10" s="5" t="n">
        <v>4</v>
      </c>
      <c r="C10" s="5" t="n">
        <v>3</v>
      </c>
      <c r="D10" s="5" t="n">
        <v>5</v>
      </c>
    </row>
    <row r="11" spans="1:4">
      <c r="A11" s="4" t="s">
        <v>463</v>
      </c>
      <c r="B11" s="5" t="n">
        <v>-4565</v>
      </c>
      <c r="C11" s="5" t="n">
        <v>2226</v>
      </c>
      <c r="D11" s="5" t="n">
        <v>1924</v>
      </c>
    </row>
    <row r="12" spans="1:4">
      <c r="A12" s="4" t="s">
        <v>464</v>
      </c>
      <c r="B12" s="6" t="n">
        <v>-124</v>
      </c>
      <c r="C12" s="6" t="n">
        <v>21</v>
      </c>
      <c r="D12" s="6" t="n">
        <v>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5</v>
      </c>
      <c r="B1" s="2" t="s">
        <v>2</v>
      </c>
      <c r="C1" s="2" t="s">
        <v>29</v>
      </c>
    </row>
    <row r="2" spans="1:3">
      <c r="A2" s="3" t="s">
        <v>466</v>
      </c>
    </row>
    <row r="3" spans="1:3">
      <c r="A3" s="4" t="s">
        <v>467</v>
      </c>
      <c r="B3" s="6" t="n">
        <v>10</v>
      </c>
      <c r="C3" s="6" t="n">
        <v>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68</v>
      </c>
      <c r="B1" s="2" t="s">
        <v>469</v>
      </c>
    </row>
    <row r="2" spans="1:2">
      <c r="A2" s="3" t="s">
        <v>192</v>
      </c>
    </row>
    <row r="3" spans="1:2">
      <c r="A3" s="5" t="n">
        <v>2018</v>
      </c>
      <c r="B3" s="6" t="n">
        <v>607</v>
      </c>
    </row>
    <row r="4" spans="1:2">
      <c r="A4" s="5" t="n">
        <v>2019</v>
      </c>
      <c r="B4" s="5" t="n">
        <v>284</v>
      </c>
    </row>
    <row r="5" spans="1:2">
      <c r="A5" s="5" t="n">
        <v>2020</v>
      </c>
      <c r="B5" s="5" t="n">
        <v>291</v>
      </c>
    </row>
    <row r="6" spans="1:2">
      <c r="A6" s="5" t="n">
        <v>2021</v>
      </c>
      <c r="B6" s="5" t="n">
        <v>272</v>
      </c>
    </row>
    <row r="7" spans="1:2">
      <c r="A7" s="5" t="n">
        <v>2022</v>
      </c>
      <c r="B7" s="5" t="n">
        <v>270</v>
      </c>
    </row>
    <row r="8" spans="1:2">
      <c r="A8" s="4" t="s">
        <v>372</v>
      </c>
      <c r="B8" s="5" t="n">
        <v>46</v>
      </c>
    </row>
    <row r="9" spans="1:2">
      <c r="A9" s="4" t="s">
        <v>82</v>
      </c>
      <c r="B9" s="6" t="n">
        <v>17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0</v>
      </c>
      <c r="B1" s="2" t="s">
        <v>1</v>
      </c>
    </row>
    <row r="2" spans="1:4">
      <c r="B2" s="2" t="s">
        <v>2</v>
      </c>
      <c r="C2" s="2" t="s">
        <v>29</v>
      </c>
      <c r="D2" s="2" t="s">
        <v>78</v>
      </c>
    </row>
    <row r="3" spans="1:4">
      <c r="A3" s="3" t="s">
        <v>471</v>
      </c>
    </row>
    <row r="4" spans="1:4">
      <c r="A4" s="4" t="s">
        <v>472</v>
      </c>
      <c r="B4" s="6" t="n">
        <v>545</v>
      </c>
      <c r="C4" s="6" t="n">
        <v>492</v>
      </c>
      <c r="D4" s="6" t="n">
        <v>4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42"/>
    <col customWidth="1" max="7" min="7" width="13"/>
    <col customWidth="1" max="8" min="8" width="15"/>
    <col customWidth="1" max="9" min="9" width="27"/>
    <col customWidth="1" max="10" min="10" width="37"/>
    <col customWidth="1" max="11" min="11" width="20"/>
    <col customWidth="1" max="12" min="12" width="9"/>
  </cols>
  <sheetData>
    <row r="1" spans="1:12">
      <c r="A1" s="1" t="s">
        <v>108</v>
      </c>
      <c r="B1" s="2" t="s">
        <v>109</v>
      </c>
      <c r="C1" s="2" t="s">
        <v>110</v>
      </c>
      <c r="D1" s="2" t="s">
        <v>111</v>
      </c>
      <c r="E1" s="2" t="s">
        <v>112</v>
      </c>
      <c r="F1" s="2" t="s">
        <v>113</v>
      </c>
      <c r="G1" s="2" t="s">
        <v>114</v>
      </c>
      <c r="H1" s="2" t="s">
        <v>115</v>
      </c>
      <c r="I1" s="2" t="s">
        <v>116</v>
      </c>
      <c r="J1" s="2" t="s">
        <v>117</v>
      </c>
      <c r="K1" s="2" t="s">
        <v>118</v>
      </c>
      <c r="L1" s="2" t="s">
        <v>82</v>
      </c>
    </row>
    <row r="2" spans="1:12">
      <c r="A2" s="4" t="s">
        <v>119</v>
      </c>
      <c r="B2" s="5" t="n">
        <v>0</v>
      </c>
      <c r="C2" s="5" t="n">
        <v>239400</v>
      </c>
      <c r="D2" s="5" t="n">
        <v>0</v>
      </c>
      <c r="E2" s="5" t="n">
        <v>0</v>
      </c>
      <c r="F2" s="5" t="n">
        <v>0</v>
      </c>
      <c r="G2" s="5" t="n">
        <v>93513854</v>
      </c>
      <c r="H2" s="5" t="n">
        <v>-6074</v>
      </c>
    </row>
    <row r="3" spans="1:12">
      <c r="A3" s="4" t="s">
        <v>120</v>
      </c>
      <c r="B3" s="6" t="n">
        <v>0</v>
      </c>
      <c r="C3" s="6" t="n">
        <v>2</v>
      </c>
      <c r="D3" s="6" t="n">
        <v>0</v>
      </c>
      <c r="E3" s="6" t="n">
        <v>0</v>
      </c>
      <c r="F3" s="6" t="n">
        <v>0</v>
      </c>
      <c r="G3" s="6" t="n">
        <v>934</v>
      </c>
      <c r="H3" s="6" t="n">
        <v>-64</v>
      </c>
      <c r="I3" s="6" t="n">
        <v>135982</v>
      </c>
      <c r="J3" s="6" t="n">
        <v>-1594</v>
      </c>
      <c r="K3" s="6" t="n">
        <v>-136294</v>
      </c>
      <c r="L3" s="6" t="n">
        <v>-1034</v>
      </c>
    </row>
    <row r="4" spans="1:12">
      <c r="A4" s="4" t="s">
        <v>121</v>
      </c>
      <c r="D4" s="5" t="n">
        <v>10022</v>
      </c>
      <c r="I4" s="5" t="n">
        <v>9955</v>
      </c>
      <c r="L4" s="5" t="n">
        <v>9955</v>
      </c>
    </row>
    <row r="5" spans="1:12">
      <c r="A5" s="4" t="s">
        <v>122</v>
      </c>
      <c r="D5" s="5" t="n">
        <v>1978</v>
      </c>
      <c r="I5" s="5" t="n">
        <v>1978</v>
      </c>
      <c r="L5" s="5" t="n">
        <v>1978</v>
      </c>
    </row>
    <row r="6" spans="1:12">
      <c r="A6" s="4" t="s">
        <v>123</v>
      </c>
      <c r="G6" s="5" t="n">
        <v>478664</v>
      </c>
    </row>
    <row r="7" spans="1:12">
      <c r="A7" s="4" t="s">
        <v>124</v>
      </c>
      <c r="G7" s="6" t="n">
        <v>5</v>
      </c>
      <c r="I7" s="6" t="n">
        <v>769</v>
      </c>
      <c r="K7" s="5" t="n">
        <v>774</v>
      </c>
    </row>
    <row r="8" spans="1:12">
      <c r="A8" s="4" t="s">
        <v>125</v>
      </c>
      <c r="G8" s="5" t="n">
        <v>45376</v>
      </c>
    </row>
    <row r="9" spans="1:12">
      <c r="A9" s="4" t="s">
        <v>126</v>
      </c>
      <c r="G9" s="6" t="n">
        <v>1</v>
      </c>
      <c r="I9" s="5" t="n">
        <v>-1</v>
      </c>
    </row>
    <row r="10" spans="1:12">
      <c r="A10" s="4" t="s">
        <v>127</v>
      </c>
      <c r="G10" s="5" t="n">
        <v>39705</v>
      </c>
    </row>
    <row r="11" spans="1:12">
      <c r="A11" s="4" t="s">
        <v>128</v>
      </c>
      <c r="I11" s="5" t="n">
        <v>33</v>
      </c>
      <c r="L11" s="6" t="n">
        <v>33</v>
      </c>
    </row>
    <row r="12" spans="1:12">
      <c r="A12" s="4" t="s">
        <v>129</v>
      </c>
      <c r="I12" s="5" t="n">
        <v>146</v>
      </c>
      <c r="L12" s="5" t="n">
        <v>146</v>
      </c>
    </row>
    <row r="13" spans="1:12">
      <c r="A13" s="4" t="s">
        <v>130</v>
      </c>
      <c r="I13" s="5" t="n">
        <v>80</v>
      </c>
      <c r="L13" s="5" t="n">
        <v>80</v>
      </c>
    </row>
    <row r="14" spans="1:12">
      <c r="A14" s="4" t="s">
        <v>131</v>
      </c>
      <c r="I14" s="5" t="n">
        <v>960</v>
      </c>
      <c r="L14" s="5" t="n">
        <v>960</v>
      </c>
    </row>
    <row r="15" spans="1:12">
      <c r="A15" s="4" t="s">
        <v>132</v>
      </c>
      <c r="J15" s="5" t="n">
        <v>332</v>
      </c>
      <c r="L15" s="5" t="n">
        <v>332</v>
      </c>
    </row>
    <row r="16" spans="1:12">
      <c r="A16" s="4" t="s">
        <v>106</v>
      </c>
      <c r="J16" s="5" t="n">
        <v>67</v>
      </c>
      <c r="L16" s="5" t="n">
        <v>67</v>
      </c>
    </row>
    <row r="17" spans="1:12">
      <c r="A17" s="4" t="s">
        <v>133</v>
      </c>
      <c r="K17" s="5" t="n">
        <v>-291</v>
      </c>
      <c r="L17" s="5" t="n">
        <v>-291</v>
      </c>
    </row>
    <row r="18" spans="1:12">
      <c r="A18" s="4" t="s">
        <v>95</v>
      </c>
      <c r="K18" s="5" t="n">
        <v>-8534</v>
      </c>
      <c r="L18" s="5" t="n">
        <v>-8534</v>
      </c>
    </row>
    <row r="19" spans="1:12">
      <c r="A19" s="4" t="s">
        <v>134</v>
      </c>
      <c r="B19" s="5" t="n">
        <v>0</v>
      </c>
      <c r="C19" s="5" t="n">
        <v>239400</v>
      </c>
      <c r="D19" s="5" t="n">
        <v>12000</v>
      </c>
      <c r="E19" s="5" t="n">
        <v>0</v>
      </c>
      <c r="F19" s="5" t="n">
        <v>0</v>
      </c>
      <c r="G19" s="5" t="n">
        <v>944077599</v>
      </c>
      <c r="H19" s="5" t="n">
        <v>-6704</v>
      </c>
    </row>
    <row r="20" spans="1:12">
      <c r="A20" s="4" t="s">
        <v>135</v>
      </c>
      <c r="B20" s="6" t="n">
        <v>0</v>
      </c>
      <c r="C20" s="6" t="n">
        <v>2</v>
      </c>
      <c r="D20" s="6" t="n">
        <v>0</v>
      </c>
      <c r="E20" s="6" t="n">
        <v>0</v>
      </c>
      <c r="F20" s="6" t="n">
        <v>0</v>
      </c>
      <c r="G20" s="6" t="n">
        <v>940</v>
      </c>
      <c r="H20" s="6" t="n">
        <v>-64</v>
      </c>
      <c r="I20" s="5" t="n">
        <v>149902</v>
      </c>
      <c r="J20" s="5" t="n">
        <v>-1195</v>
      </c>
      <c r="K20" s="5" t="n">
        <v>-145893</v>
      </c>
      <c r="L20" s="5" t="n">
        <v>3692</v>
      </c>
    </row>
    <row r="21" spans="1:12">
      <c r="A21" s="4" t="s">
        <v>125</v>
      </c>
      <c r="G21" s="5" t="n">
        <v>144459</v>
      </c>
    </row>
    <row r="22" spans="1:12">
      <c r="A22" s="4" t="s">
        <v>126</v>
      </c>
      <c r="G22" s="6" t="n">
        <v>1</v>
      </c>
      <c r="I22" s="5" t="n">
        <v>-1</v>
      </c>
    </row>
    <row r="23" spans="1:12">
      <c r="A23" s="4" t="s">
        <v>127</v>
      </c>
      <c r="G23" s="5" t="n">
        <v>12626</v>
      </c>
    </row>
    <row r="24" spans="1:12">
      <c r="A24" s="4" t="s">
        <v>128</v>
      </c>
      <c r="I24" s="5" t="n">
        <v>3</v>
      </c>
      <c r="L24" s="5" t="n">
        <v>-3</v>
      </c>
    </row>
    <row r="25" spans="1:12">
      <c r="A25" s="4" t="s">
        <v>129</v>
      </c>
      <c r="I25" s="5" t="n">
        <v>219</v>
      </c>
      <c r="L25" s="5" t="n">
        <v>219</v>
      </c>
    </row>
    <row r="26" spans="1:12">
      <c r="A26" s="4" t="s">
        <v>131</v>
      </c>
      <c r="I26" s="5" t="n">
        <v>1161</v>
      </c>
      <c r="L26" s="5" t="n">
        <v>1161</v>
      </c>
    </row>
    <row r="27" spans="1:12">
      <c r="A27" s="4" t="s">
        <v>132</v>
      </c>
      <c r="J27" s="5" t="n">
        <v>-347</v>
      </c>
    </row>
    <row r="28" spans="1:12">
      <c r="A28" s="4" t="s">
        <v>106</v>
      </c>
      <c r="J28" s="5" t="n">
        <v>-1</v>
      </c>
      <c r="L28" s="5" t="n">
        <v>1</v>
      </c>
    </row>
    <row r="29" spans="1:12">
      <c r="A29" s="4" t="s">
        <v>136</v>
      </c>
      <c r="G29" s="5" t="n">
        <v>1002645</v>
      </c>
    </row>
    <row r="30" spans="1:12">
      <c r="A30" s="4" t="s">
        <v>133</v>
      </c>
      <c r="G30" s="6" t="n">
        <v>10</v>
      </c>
      <c r="I30" s="5" t="n">
        <v>1286</v>
      </c>
      <c r="K30" s="5" t="n">
        <v>-1347</v>
      </c>
      <c r="L30" s="5" t="n">
        <v>-51</v>
      </c>
    </row>
    <row r="31" spans="1:12">
      <c r="A31" s="4" t="s">
        <v>137</v>
      </c>
      <c r="E31" s="5" t="n">
        <v>2000</v>
      </c>
    </row>
    <row r="32" spans="1:12">
      <c r="A32" s="4" t="s">
        <v>138</v>
      </c>
      <c r="I32" s="5" t="n">
        <v>1979</v>
      </c>
      <c r="L32" s="5" t="n">
        <v>1979</v>
      </c>
    </row>
    <row r="33" spans="1:12">
      <c r="A33" s="4" t="s">
        <v>139</v>
      </c>
      <c r="F33" s="5" t="n">
        <v>1625</v>
      </c>
    </row>
    <row r="34" spans="1:12">
      <c r="A34" s="4" t="s">
        <v>140</v>
      </c>
      <c r="F34" s="6" t="n">
        <v>4396</v>
      </c>
      <c r="G34" s="6" t="n">
        <v>-3383830</v>
      </c>
      <c r="I34" s="6" t="n">
        <v>1614</v>
      </c>
      <c r="L34" s="6" t="n">
        <v>1614</v>
      </c>
    </row>
    <row r="35" spans="1:12">
      <c r="A35" s="4" t="s">
        <v>141</v>
      </c>
      <c r="G35" s="5" t="n">
        <v>-34</v>
      </c>
      <c r="I35" s="5" t="n">
        <v>31</v>
      </c>
      <c r="L35" s="5" t="n">
        <v>-3</v>
      </c>
    </row>
    <row r="36" spans="1:12">
      <c r="A36" s="4" t="s">
        <v>95</v>
      </c>
      <c r="K36" s="5" t="n">
        <v>-9527</v>
      </c>
      <c r="L36" s="6" t="n">
        <v>-9527</v>
      </c>
    </row>
    <row r="37" spans="1:12">
      <c r="A37" s="4" t="s">
        <v>142</v>
      </c>
      <c r="B37" s="5" t="n">
        <v>0</v>
      </c>
      <c r="C37" s="5" t="n">
        <v>239400</v>
      </c>
      <c r="D37" s="5" t="n">
        <v>12000</v>
      </c>
      <c r="E37" s="5" t="n">
        <v>2000</v>
      </c>
      <c r="F37" s="5" t="n">
        <v>6021</v>
      </c>
      <c r="G37" s="5" t="n">
        <v>91853499</v>
      </c>
      <c r="H37" s="5" t="n">
        <v>-6704</v>
      </c>
    </row>
    <row r="38" spans="1:12">
      <c r="A38" s="4" t="s">
        <v>143</v>
      </c>
      <c r="B38" s="6" t="n">
        <v>0</v>
      </c>
      <c r="C38" s="6" t="n">
        <v>2</v>
      </c>
      <c r="D38" s="6" t="n">
        <v>0</v>
      </c>
      <c r="E38" s="6" t="n">
        <v>0</v>
      </c>
      <c r="F38" s="6" t="n">
        <v>0</v>
      </c>
      <c r="G38" s="6" t="n">
        <v>917</v>
      </c>
      <c r="H38" s="6" t="n">
        <v>-64</v>
      </c>
      <c r="I38" s="6" t="n">
        <v>-156195</v>
      </c>
      <c r="J38" s="5" t="n">
        <v>-1543</v>
      </c>
      <c r="K38" s="5" t="n">
        <v>-156707</v>
      </c>
      <c r="L38" s="5" t="n">
        <v>-1260</v>
      </c>
    </row>
    <row r="39" spans="1:12">
      <c r="A39" s="4" t="s">
        <v>144</v>
      </c>
      <c r="B39" s="5" t="n">
        <v>11000</v>
      </c>
    </row>
    <row r="40" spans="1:12">
      <c r="A40" s="4" t="s">
        <v>145</v>
      </c>
      <c r="B40" s="6" t="n">
        <v>0</v>
      </c>
      <c r="I40" s="5" t="n">
        <v>10937</v>
      </c>
      <c r="L40" s="5" t="n">
        <v>10937</v>
      </c>
    </row>
    <row r="41" spans="1:12">
      <c r="A41" s="4" t="s">
        <v>146</v>
      </c>
      <c r="B41" s="5" t="n">
        <v>20021</v>
      </c>
      <c r="C41" s="5" t="n">
        <v>-12000</v>
      </c>
      <c r="D41" s="5" t="n">
        <v>-12000</v>
      </c>
      <c r="E41" s="5" t="n">
        <v>-2000</v>
      </c>
    </row>
    <row r="42" spans="1:12">
      <c r="A42" s="4" t="s">
        <v>147</v>
      </c>
      <c r="B42" s="6" t="n">
        <v>0</v>
      </c>
      <c r="I42" s="5" t="n">
        <v>1245</v>
      </c>
      <c r="L42" s="5" t="n">
        <v>-1245</v>
      </c>
    </row>
    <row r="43" spans="1:12">
      <c r="A43" s="4" t="s">
        <v>127</v>
      </c>
      <c r="G43" s="5" t="n">
        <v>369004</v>
      </c>
    </row>
    <row r="44" spans="1:12">
      <c r="A44" s="4" t="s">
        <v>128</v>
      </c>
      <c r="G44" s="6" t="n">
        <v>4</v>
      </c>
      <c r="I44" s="5" t="n">
        <v>255</v>
      </c>
      <c r="L44" s="5" t="n">
        <v>259</v>
      </c>
    </row>
    <row r="45" spans="1:12">
      <c r="A45" s="4" t="s">
        <v>129</v>
      </c>
      <c r="I45" s="5" t="n">
        <v>302</v>
      </c>
      <c r="L45" s="5" t="n">
        <v>302</v>
      </c>
    </row>
    <row r="46" spans="1:12">
      <c r="A46" s="4" t="s">
        <v>148</v>
      </c>
      <c r="I46" s="5" t="n">
        <v>57</v>
      </c>
      <c r="L46" s="5" t="n">
        <v>57</v>
      </c>
    </row>
    <row r="47" spans="1:12">
      <c r="A47" s="4" t="s">
        <v>131</v>
      </c>
      <c r="I47" s="5" t="n">
        <v>1094</v>
      </c>
      <c r="L47" s="5" t="n">
        <v>1094</v>
      </c>
    </row>
    <row r="48" spans="1:12">
      <c r="A48" s="4" t="s">
        <v>132</v>
      </c>
      <c r="J48" s="5" t="n">
        <v>-15</v>
      </c>
      <c r="L48" s="5" t="n">
        <v>-15</v>
      </c>
    </row>
    <row r="49" spans="1:12">
      <c r="A49" s="4" t="s">
        <v>106</v>
      </c>
      <c r="J49" s="5" t="n">
        <v>-106</v>
      </c>
      <c r="L49" s="5" t="n">
        <v>-106</v>
      </c>
    </row>
    <row r="50" spans="1:12">
      <c r="A50" s="4" t="s">
        <v>136</v>
      </c>
      <c r="G50" s="5" t="n">
        <v>1952037</v>
      </c>
    </row>
    <row r="51" spans="1:12">
      <c r="A51" s="4" t="s">
        <v>133</v>
      </c>
      <c r="G51" s="6" t="n">
        <v>20</v>
      </c>
      <c r="I51" s="5" t="n">
        <v>2329</v>
      </c>
      <c r="K51" s="5" t="n">
        <v>-2400</v>
      </c>
      <c r="L51" s="5" t="n">
        <v>-51</v>
      </c>
    </row>
    <row r="52" spans="1:12">
      <c r="A52" s="4" t="s">
        <v>141</v>
      </c>
      <c r="E52" s="5" t="n">
        <v>-2000</v>
      </c>
      <c r="F52" s="5" t="n">
        <v>-6021</v>
      </c>
    </row>
    <row r="53" spans="1:12">
      <c r="A53" s="4" t="s">
        <v>95</v>
      </c>
      <c r="K53" s="5" t="n">
        <v>-10069</v>
      </c>
      <c r="L53" s="5" t="n">
        <v>-10069</v>
      </c>
    </row>
    <row r="54" spans="1:12">
      <c r="A54" s="4" t="s">
        <v>149</v>
      </c>
      <c r="B54" s="5" t="n">
        <v>31021</v>
      </c>
      <c r="C54" s="5" t="n">
        <v>239400</v>
      </c>
      <c r="D54" s="5" t="n">
        <v>0</v>
      </c>
      <c r="E54" s="5" t="n">
        <v>0</v>
      </c>
      <c r="F54" s="5" t="n">
        <v>0</v>
      </c>
      <c r="G54" s="5" t="n">
        <v>94174540</v>
      </c>
      <c r="H54" s="5" t="n">
        <v>-6704</v>
      </c>
    </row>
    <row r="55" spans="1:12">
      <c r="A55" s="4" t="s">
        <v>150</v>
      </c>
      <c r="B55" s="6" t="n">
        <v>0</v>
      </c>
      <c r="C55" s="6" t="n">
        <v>2</v>
      </c>
      <c r="D55" s="6" t="n">
        <v>0</v>
      </c>
      <c r="E55" s="6" t="n">
        <v>0</v>
      </c>
      <c r="F55" s="6" t="n">
        <v>0</v>
      </c>
      <c r="G55" s="6" t="n">
        <v>941</v>
      </c>
      <c r="H55" s="6" t="n">
        <v>-64</v>
      </c>
      <c r="I55" s="6" t="n">
        <v>172414</v>
      </c>
      <c r="J55" s="6" t="n">
        <v>-1664</v>
      </c>
      <c r="K55" s="6" t="n">
        <v>-170481</v>
      </c>
      <c r="L55" s="6" t="n">
        <v>11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3</v>
      </c>
      <c r="B1" s="2" t="s">
        <v>1</v>
      </c>
    </row>
    <row r="2" spans="1:4">
      <c r="B2" s="2" t="s">
        <v>2</v>
      </c>
      <c r="C2" s="2" t="s">
        <v>29</v>
      </c>
      <c r="D2" s="2" t="s">
        <v>78</v>
      </c>
    </row>
    <row r="3" spans="1:4">
      <c r="A3" s="3" t="s">
        <v>474</v>
      </c>
    </row>
    <row r="4" spans="1:4">
      <c r="A4" s="4" t="s">
        <v>475</v>
      </c>
      <c r="B4" s="5" t="n">
        <v>91846795</v>
      </c>
      <c r="C4" s="5" t="n">
        <v>94070895</v>
      </c>
      <c r="D4" s="5" t="n">
        <v>93507150</v>
      </c>
    </row>
    <row r="5" spans="1:4">
      <c r="A5" s="4" t="s">
        <v>476</v>
      </c>
      <c r="B5" s="5" t="n">
        <v>585058</v>
      </c>
    </row>
    <row r="6" spans="1:4">
      <c r="A6" s="4" t="s">
        <v>477</v>
      </c>
      <c r="B6" s="5" t="n">
        <v>822122</v>
      </c>
      <c r="C6" s="5" t="n">
        <v>950362</v>
      </c>
      <c r="D6" s="5" t="n">
        <v>478664</v>
      </c>
    </row>
    <row r="7" spans="1:4">
      <c r="A7" s="4" t="s">
        <v>478</v>
      </c>
      <c r="B7" s="5" t="n">
        <v>135855</v>
      </c>
      <c r="C7" s="5" t="n">
        <v>48513</v>
      </c>
    </row>
    <row r="8" spans="1:4">
      <c r="A8" s="4" t="s">
        <v>479</v>
      </c>
      <c r="B8" s="5" t="n">
        <v>409002</v>
      </c>
      <c r="C8" s="5" t="n">
        <v>3770</v>
      </c>
    </row>
    <row r="9" spans="1:4">
      <c r="A9" s="4" t="s">
        <v>480</v>
      </c>
      <c r="C9" s="5" t="n">
        <v>144459</v>
      </c>
      <c r="D9" s="5" t="n">
        <v>45376</v>
      </c>
    </row>
    <row r="10" spans="1:4">
      <c r="A10" s="4" t="s">
        <v>481</v>
      </c>
      <c r="B10" s="5" t="n">
        <v>369004</v>
      </c>
      <c r="C10" s="5" t="n">
        <v>12626</v>
      </c>
      <c r="D10" s="5" t="n">
        <v>39705</v>
      </c>
    </row>
    <row r="11" spans="1:4">
      <c r="A11" s="4" t="s">
        <v>482</v>
      </c>
      <c r="C11" s="5" t="n">
        <v>-3383830</v>
      </c>
    </row>
    <row r="12" spans="1:4">
      <c r="A12" s="4" t="s">
        <v>483</v>
      </c>
      <c r="B12" s="5" t="n">
        <v>94167836</v>
      </c>
      <c r="C12" s="5" t="n">
        <v>91846795</v>
      </c>
      <c r="D12" s="5" t="n">
        <v>940708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84</v>
      </c>
      <c r="B1" s="2" t="s">
        <v>1</v>
      </c>
    </row>
    <row r="2" spans="1:4">
      <c r="B2" s="2" t="s">
        <v>2</v>
      </c>
      <c r="C2" s="2" t="s">
        <v>29</v>
      </c>
      <c r="D2" s="2" t="s">
        <v>78</v>
      </c>
    </row>
    <row r="3" spans="1:4">
      <c r="A3" s="3" t="s">
        <v>485</v>
      </c>
    </row>
    <row r="4" spans="1:4">
      <c r="A4" s="4" t="s">
        <v>486</v>
      </c>
      <c r="B4" s="5" t="n">
        <v>175000</v>
      </c>
      <c r="C4" s="5" t="n">
        <v>450000</v>
      </c>
      <c r="D4" s="5" t="n">
        <v>977778</v>
      </c>
    </row>
    <row r="5" spans="1:4">
      <c r="A5" s="4" t="s">
        <v>487</v>
      </c>
      <c r="B5" s="5" t="n">
        <v>80000</v>
      </c>
      <c r="D5" s="5" t="n">
        <v>0</v>
      </c>
    </row>
    <row r="6" spans="1:4">
      <c r="A6" s="4" t="s">
        <v>488</v>
      </c>
      <c r="B6" s="5" t="n">
        <v>-25000</v>
      </c>
      <c r="D6" s="5" t="n">
        <v>-419444</v>
      </c>
    </row>
    <row r="7" spans="1:4">
      <c r="A7" s="4" t="s">
        <v>489</v>
      </c>
      <c r="B7" s="5" t="n">
        <v>0</v>
      </c>
      <c r="C7" s="5" t="n">
        <v>-275000</v>
      </c>
      <c r="D7" s="5" t="n">
        <v>-108334</v>
      </c>
    </row>
    <row r="8" spans="1:4">
      <c r="A8" s="4" t="s">
        <v>490</v>
      </c>
      <c r="B8" s="5" t="n">
        <v>230000</v>
      </c>
      <c r="C8" s="5" t="n">
        <v>175000</v>
      </c>
      <c r="D8" s="5" t="n">
        <v>450000</v>
      </c>
    </row>
    <row r="9" spans="1:4">
      <c r="A9" s="4" t="s">
        <v>491</v>
      </c>
      <c r="B9" s="7" t="n">
        <v>0.84</v>
      </c>
      <c r="C9" s="7" t="n">
        <v>0.67</v>
      </c>
      <c r="D9" s="7" t="n">
        <v>1.22</v>
      </c>
    </row>
    <row r="10" spans="1:4">
      <c r="A10" s="4" t="s">
        <v>492</v>
      </c>
      <c r="B10" s="8" t="n">
        <v>1.13</v>
      </c>
      <c r="D10" s="5" t="n">
        <v>0</v>
      </c>
    </row>
    <row r="11" spans="1:4">
      <c r="A11" s="4" t="s">
        <v>493</v>
      </c>
      <c r="B11" s="8" t="n">
        <v>1.1</v>
      </c>
      <c r="D11" s="8" t="n">
        <v>1.86</v>
      </c>
    </row>
    <row r="12" spans="1:4">
      <c r="A12" s="4" t="s">
        <v>494</v>
      </c>
      <c r="B12" s="5" t="n">
        <v>0</v>
      </c>
      <c r="C12" s="8" t="n">
        <v>0.55</v>
      </c>
      <c r="D12" s="8" t="n">
        <v>1.01</v>
      </c>
    </row>
    <row r="13" spans="1:4">
      <c r="A13" s="4" t="s">
        <v>495</v>
      </c>
      <c r="B13" s="7" t="n">
        <v>0.91</v>
      </c>
      <c r="C13" s="7" t="n">
        <v>0.84</v>
      </c>
      <c r="D13" s="7" t="n">
        <v>0.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6</v>
      </c>
      <c r="B1" s="2" t="s">
        <v>1</v>
      </c>
    </row>
    <row r="2" spans="1:4">
      <c r="B2" s="2" t="s">
        <v>2</v>
      </c>
      <c r="C2" s="2" t="s">
        <v>29</v>
      </c>
      <c r="D2" s="2" t="s">
        <v>78</v>
      </c>
    </row>
    <row r="3" spans="1:4">
      <c r="A3" s="4" t="s">
        <v>497</v>
      </c>
      <c r="B3" s="5" t="n">
        <v>369004</v>
      </c>
      <c r="C3" s="5" t="n">
        <v>12626</v>
      </c>
      <c r="D3" s="5" t="n">
        <v>39705</v>
      </c>
    </row>
    <row r="4" spans="1:4">
      <c r="A4" s="4" t="s">
        <v>498</v>
      </c>
      <c r="B4" s="6" t="n">
        <v>259</v>
      </c>
      <c r="C4" s="6" t="n">
        <v>3</v>
      </c>
      <c r="D4" s="6" t="n">
        <v>33</v>
      </c>
    </row>
    <row r="5" spans="1:4">
      <c r="A5" s="4" t="s">
        <v>499</v>
      </c>
      <c r="B5" s="6" t="n">
        <v>1094</v>
      </c>
      <c r="C5" s="6" t="n">
        <v>1161</v>
      </c>
      <c r="D5" s="6" t="n">
        <v>960</v>
      </c>
    </row>
    <row r="6" spans="1:4">
      <c r="A6" s="4" t="s">
        <v>58</v>
      </c>
    </row>
    <row r="7" spans="1:4">
      <c r="A7" s="4" t="s">
        <v>500</v>
      </c>
      <c r="B7" s="5" t="n">
        <v>31021</v>
      </c>
      <c r="C7" s="5" t="n">
        <v>0</v>
      </c>
    </row>
    <row r="8" spans="1:4">
      <c r="A8" s="4" t="s">
        <v>501</v>
      </c>
      <c r="B8" s="7" t="n">
        <v>0.01</v>
      </c>
      <c r="C8" s="7" t="n">
        <v>0.01</v>
      </c>
    </row>
    <row r="9" spans="1:4">
      <c r="A9" s="4" t="s">
        <v>502</v>
      </c>
      <c r="B9" s="6" t="n">
        <v>0</v>
      </c>
    </row>
    <row r="10" spans="1:4">
      <c r="A10" s="4" t="s">
        <v>60</v>
      </c>
    </row>
    <row r="11" spans="1:4">
      <c r="A11" s="4" t="s">
        <v>500</v>
      </c>
      <c r="B11" s="5" t="n">
        <v>239400</v>
      </c>
      <c r="C11" s="5" t="n">
        <v>239400</v>
      </c>
    </row>
    <row r="12" spans="1:4">
      <c r="A12" s="4" t="s">
        <v>501</v>
      </c>
      <c r="B12" s="7" t="n">
        <v>0.01</v>
      </c>
      <c r="C12" s="7" t="n">
        <v>0.01</v>
      </c>
    </row>
    <row r="13" spans="1:4">
      <c r="A13" s="4" t="s">
        <v>502</v>
      </c>
      <c r="B13" s="6" t="n">
        <v>8000</v>
      </c>
    </row>
    <row r="14" spans="1:4">
      <c r="A14" s="4" t="s">
        <v>503</v>
      </c>
      <c r="B14" s="7" t="n">
        <v>0.03</v>
      </c>
    </row>
    <row r="15" spans="1:4">
      <c r="A15" s="4" t="s">
        <v>61</v>
      </c>
    </row>
    <row r="16" spans="1:4">
      <c r="A16" s="4" t="s">
        <v>500</v>
      </c>
      <c r="B16" s="5" t="n">
        <v>0</v>
      </c>
      <c r="C16" s="5" t="n">
        <v>12000</v>
      </c>
    </row>
    <row r="17" spans="1:4">
      <c r="A17" s="4" t="s">
        <v>501</v>
      </c>
      <c r="B17" s="7" t="n">
        <v>0.01</v>
      </c>
      <c r="C17" s="7" t="n">
        <v>0.01</v>
      </c>
    </row>
    <row r="18" spans="1:4">
      <c r="A18" s="4" t="s">
        <v>502</v>
      </c>
      <c r="B18" s="6" t="n">
        <v>0</v>
      </c>
    </row>
    <row r="19" spans="1:4">
      <c r="A19" s="4" t="s">
        <v>62</v>
      </c>
    </row>
    <row r="20" spans="1:4">
      <c r="A20" s="4" t="s">
        <v>500</v>
      </c>
      <c r="B20" s="5" t="n">
        <v>0</v>
      </c>
      <c r="C20" s="5" t="n">
        <v>2000</v>
      </c>
    </row>
    <row r="21" spans="1:4">
      <c r="A21" s="4" t="s">
        <v>501</v>
      </c>
      <c r="B21" s="7" t="n">
        <v>0.01</v>
      </c>
      <c r="C21" s="7" t="n">
        <v>0.01</v>
      </c>
    </row>
    <row r="22" spans="1:4">
      <c r="A22" s="4" t="s">
        <v>502</v>
      </c>
      <c r="B22"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5"/>
    <col customWidth="1" max="3" min="3" width="26"/>
    <col customWidth="1" max="4" min="4" width="26"/>
  </cols>
  <sheetData>
    <row r="1" spans="1:4">
      <c r="A1" s="1" t="s">
        <v>504</v>
      </c>
      <c r="B1" s="2" t="s">
        <v>1</v>
      </c>
    </row>
    <row r="2" spans="1:4">
      <c r="B2" s="2" t="s">
        <v>2</v>
      </c>
      <c r="C2" s="2" t="s">
        <v>29</v>
      </c>
      <c r="D2" s="2" t="s">
        <v>78</v>
      </c>
    </row>
    <row r="3" spans="1:4">
      <c r="A3" s="3" t="s">
        <v>505</v>
      </c>
    </row>
    <row r="4" spans="1:4">
      <c r="A4" s="4" t="s">
        <v>486</v>
      </c>
      <c r="B4" s="5" t="n">
        <v>6506843</v>
      </c>
      <c r="C4" s="5" t="n">
        <v>5376969</v>
      </c>
      <c r="D4" s="5" t="n">
        <v>4057296</v>
      </c>
    </row>
    <row r="5" spans="1:4">
      <c r="A5" s="4" t="s">
        <v>506</v>
      </c>
      <c r="B5" s="5" t="n">
        <v>112500</v>
      </c>
      <c r="C5" s="5" t="n">
        <v>1264000</v>
      </c>
      <c r="D5" s="5" t="n">
        <v>2110000</v>
      </c>
    </row>
    <row r="6" spans="1:4">
      <c r="A6" s="4" t="s">
        <v>488</v>
      </c>
      <c r="B6" s="5" t="n">
        <v>-156827</v>
      </c>
      <c r="C6" s="5" t="n">
        <v>-121500</v>
      </c>
      <c r="D6" s="5" t="n">
        <v>-750622</v>
      </c>
    </row>
    <row r="7" spans="1:4">
      <c r="A7" s="4" t="s">
        <v>507</v>
      </c>
      <c r="B7" s="5" t="n">
        <v>-369004</v>
      </c>
      <c r="C7" s="5" t="n">
        <v>-12626</v>
      </c>
      <c r="D7" s="5" t="n">
        <v>-39705</v>
      </c>
    </row>
    <row r="8" spans="1:4">
      <c r="A8" s="4" t="s">
        <v>490</v>
      </c>
      <c r="B8" s="5" t="n">
        <v>6093512</v>
      </c>
      <c r="C8" s="5" t="n">
        <v>6506843</v>
      </c>
      <c r="D8" s="5" t="n">
        <v>5376969</v>
      </c>
    </row>
    <row r="9" spans="1:4">
      <c r="A9" s="4" t="s">
        <v>491</v>
      </c>
      <c r="B9" s="7" t="n">
        <v>1.21</v>
      </c>
      <c r="C9" s="7" t="n">
        <v>1.17</v>
      </c>
      <c r="D9" s="7" t="n">
        <v>1.06</v>
      </c>
    </row>
    <row r="10" spans="1:4">
      <c r="A10" s="4" t="s">
        <v>492</v>
      </c>
      <c r="B10" s="8" t="n">
        <v>1.39</v>
      </c>
      <c r="C10" s="8" t="n">
        <v>1.34</v>
      </c>
      <c r="D10" s="8" t="n">
        <v>1.63</v>
      </c>
    </row>
    <row r="11" spans="1:4">
      <c r="A11" s="4" t="s">
        <v>493</v>
      </c>
      <c r="B11" s="8" t="n">
        <v>1.67</v>
      </c>
      <c r="C11" s="8" t="n">
        <v>1.29</v>
      </c>
      <c r="D11" s="8" t="n">
        <v>1.86</v>
      </c>
    </row>
    <row r="12" spans="1:4">
      <c r="A12" s="4" t="s">
        <v>494</v>
      </c>
      <c r="B12" s="10" t="n">
        <v>0.7</v>
      </c>
      <c r="C12" s="8" t="n">
        <v>0.21</v>
      </c>
      <c r="D12" s="8" t="n">
        <v>0.87</v>
      </c>
    </row>
    <row r="13" spans="1:4">
      <c r="A13" s="4" t="s">
        <v>495</v>
      </c>
      <c r="B13" s="7" t="n">
        <v>1.23</v>
      </c>
      <c r="C13" s="7" t="n">
        <v>1.21</v>
      </c>
      <c r="D13" s="7" t="n">
        <v>1.17</v>
      </c>
    </row>
    <row r="14" spans="1:4">
      <c r="A14" s="4" t="s">
        <v>508</v>
      </c>
      <c r="B14" s="4" t="s">
        <v>393</v>
      </c>
      <c r="C14" s="4" t="s">
        <v>394</v>
      </c>
      <c r="D14" s="4" t="s">
        <v>509</v>
      </c>
    </row>
    <row r="15" spans="1:4">
      <c r="A15" s="4" t="s">
        <v>510</v>
      </c>
      <c r="B15" s="4" t="s">
        <v>392</v>
      </c>
      <c r="C15" s="4" t="s">
        <v>393</v>
      </c>
      <c r="D15" s="4" t="s">
        <v>3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11</v>
      </c>
      <c r="B1" s="2" t="s">
        <v>1</v>
      </c>
    </row>
    <row r="2" spans="1:4">
      <c r="B2" s="2" t="s">
        <v>2</v>
      </c>
      <c r="C2" s="2" t="s">
        <v>29</v>
      </c>
      <c r="D2" s="2" t="s">
        <v>78</v>
      </c>
    </row>
    <row r="3" spans="1:4">
      <c r="A3" s="4" t="s">
        <v>155</v>
      </c>
      <c r="B3" s="6" t="n">
        <v>1094</v>
      </c>
      <c r="C3" s="6" t="n">
        <v>1162</v>
      </c>
      <c r="D3" s="6" t="n">
        <v>960</v>
      </c>
    </row>
    <row r="4" spans="1:4">
      <c r="A4" s="4" t="s">
        <v>512</v>
      </c>
    </row>
    <row r="5" spans="1:4">
      <c r="A5" s="4" t="s">
        <v>155</v>
      </c>
      <c r="B5" s="5" t="n">
        <v>19</v>
      </c>
      <c r="C5" s="5" t="n">
        <v>20</v>
      </c>
      <c r="D5" s="5" t="n">
        <v>15</v>
      </c>
    </row>
    <row r="6" spans="1:4">
      <c r="A6" s="4" t="s">
        <v>513</v>
      </c>
    </row>
    <row r="7" spans="1:4">
      <c r="A7" s="4" t="s">
        <v>155</v>
      </c>
      <c r="B7" s="5" t="n">
        <v>655</v>
      </c>
      <c r="C7" s="5" t="n">
        <v>714</v>
      </c>
      <c r="D7" s="5" t="n">
        <v>618</v>
      </c>
    </row>
    <row r="8" spans="1:4">
      <c r="A8" s="4" t="s">
        <v>514</v>
      </c>
    </row>
    <row r="9" spans="1:4">
      <c r="A9" s="4" t="s">
        <v>155</v>
      </c>
      <c r="B9" s="5" t="n">
        <v>220</v>
      </c>
      <c r="C9" s="5" t="n">
        <v>224</v>
      </c>
      <c r="D9" s="5" t="n">
        <v>171</v>
      </c>
    </row>
    <row r="10" spans="1:4">
      <c r="A10" s="4" t="s">
        <v>515</v>
      </c>
    </row>
    <row r="11" spans="1:4">
      <c r="A11" s="4" t="s">
        <v>155</v>
      </c>
      <c r="B11" s="6" t="n">
        <v>200</v>
      </c>
      <c r="C11" s="6" t="n">
        <v>204</v>
      </c>
      <c r="D11" s="6" t="n">
        <v>1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0"/>
  </cols>
  <sheetData>
    <row r="1" spans="1:2">
      <c r="A1" s="1" t="s">
        <v>516</v>
      </c>
      <c r="B1" s="2" t="s">
        <v>517</v>
      </c>
    </row>
    <row r="2" spans="1:2">
      <c r="A2" s="4" t="s">
        <v>518</v>
      </c>
    </row>
    <row r="3" spans="1:2">
      <c r="A3" s="4" t="s">
        <v>317</v>
      </c>
      <c r="B3" s="5" t="n">
        <v>100265</v>
      </c>
    </row>
    <row r="4" spans="1:2">
      <c r="A4" s="4" t="s">
        <v>519</v>
      </c>
    </row>
    <row r="5" spans="1:2">
      <c r="A5" s="4" t="s">
        <v>317</v>
      </c>
      <c r="B5" s="5" t="n">
        <v>27020812</v>
      </c>
    </row>
    <row r="6" spans="1:2">
      <c r="A6" s="4" t="s">
        <v>520</v>
      </c>
    </row>
    <row r="7" spans="1:2">
      <c r="A7" s="4" t="s">
        <v>317</v>
      </c>
      <c r="B7" s="5" t="n">
        <v>5221964</v>
      </c>
    </row>
    <row r="8" spans="1:2">
      <c r="A8" s="4" t="s">
        <v>521</v>
      </c>
    </row>
    <row r="9" spans="1:2">
      <c r="A9" s="4" t="s">
        <v>317</v>
      </c>
      <c r="B9" s="5" t="n">
        <v>6093512</v>
      </c>
    </row>
    <row r="10" spans="1:2">
      <c r="A10" s="4" t="s">
        <v>522</v>
      </c>
    </row>
    <row r="11" spans="1:2">
      <c r="A11" s="4" t="s">
        <v>317</v>
      </c>
      <c r="B11" s="5" t="n">
        <v>23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523</v>
      </c>
      <c r="B1" s="2" t="s">
        <v>1</v>
      </c>
    </row>
    <row r="2" spans="1:5">
      <c r="B2" s="2" t="s">
        <v>2</v>
      </c>
      <c r="C2" s="2" t="s">
        <v>29</v>
      </c>
      <c r="D2" s="2" t="s">
        <v>78</v>
      </c>
      <c r="E2" s="2" t="s">
        <v>524</v>
      </c>
    </row>
    <row r="3" spans="1:5">
      <c r="A3" s="4" t="s">
        <v>525</v>
      </c>
      <c r="B3" s="5" t="n">
        <v>6093512</v>
      </c>
      <c r="C3" s="5" t="n">
        <v>6506843</v>
      </c>
      <c r="D3" s="5" t="n">
        <v>5376969</v>
      </c>
      <c r="E3" s="5" t="n">
        <v>4057296</v>
      </c>
    </row>
    <row r="4" spans="1:5">
      <c r="A4" s="4" t="s">
        <v>526</v>
      </c>
      <c r="B4" s="7" t="n">
        <v>1.19</v>
      </c>
    </row>
    <row r="5" spans="1:5">
      <c r="A5" s="4" t="s">
        <v>527</v>
      </c>
      <c r="B5" s="6" t="n">
        <v>207</v>
      </c>
    </row>
    <row r="6" spans="1:5">
      <c r="A6" s="4" t="s">
        <v>528</v>
      </c>
      <c r="B6" s="4" t="s">
        <v>529</v>
      </c>
    </row>
    <row r="7" spans="1:5">
      <c r="A7" s="4" t="s">
        <v>489</v>
      </c>
      <c r="B7" s="5" t="n">
        <v>-369004</v>
      </c>
      <c r="C7" s="5" t="n">
        <v>-12626</v>
      </c>
      <c r="D7" s="5" t="n">
        <v>-39705</v>
      </c>
    </row>
    <row r="8" spans="1:5">
      <c r="A8" s="4" t="s">
        <v>497</v>
      </c>
      <c r="B8" s="5" t="n">
        <v>369004</v>
      </c>
      <c r="C8" s="5" t="n">
        <v>12626</v>
      </c>
      <c r="D8" s="5" t="n">
        <v>39705</v>
      </c>
    </row>
    <row r="9" spans="1:5">
      <c r="A9" s="4" t="s">
        <v>530</v>
      </c>
      <c r="B9" s="6" t="n">
        <v>1094</v>
      </c>
      <c r="C9" s="6" t="n">
        <v>1162</v>
      </c>
      <c r="D9" s="6" t="n">
        <v>744</v>
      </c>
    </row>
    <row r="10" spans="1:5">
      <c r="A10" s="4" t="s">
        <v>531</v>
      </c>
      <c r="B10" s="5" t="n">
        <v>2388</v>
      </c>
      <c r="C10" s="5" t="n">
        <v>1679</v>
      </c>
    </row>
    <row r="11" spans="1:5">
      <c r="A11" s="4" t="s">
        <v>532</v>
      </c>
      <c r="B11" s="6" t="n">
        <v>2595</v>
      </c>
      <c r="C11" s="6" t="n">
        <v>1744</v>
      </c>
    </row>
    <row r="12" spans="1:5">
      <c r="A12" s="4" t="s">
        <v>533</v>
      </c>
      <c r="B12" s="7" t="n">
        <v>1.39</v>
      </c>
      <c r="C12" s="7" t="n">
        <v>1.34</v>
      </c>
      <c r="D12" s="7" t="n">
        <v>1.63</v>
      </c>
    </row>
    <row r="13" spans="1:5">
      <c r="A13" s="4" t="s">
        <v>534</v>
      </c>
      <c r="D13" s="6" t="n">
        <v>216000</v>
      </c>
    </row>
    <row r="14" spans="1:5">
      <c r="A14" s="4" t="s">
        <v>535</v>
      </c>
    </row>
    <row r="15" spans="1:5">
      <c r="A15" s="4" t="s">
        <v>536</v>
      </c>
      <c r="B15" s="5" t="n">
        <v>6193777</v>
      </c>
    </row>
    <row r="16" spans="1:5">
      <c r="A16" s="4" t="s">
        <v>537</v>
      </c>
      <c r="B16" s="5" t="n">
        <v>1002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29</v>
      </c>
      <c r="D2" s="2" t="s">
        <v>78</v>
      </c>
    </row>
    <row r="3" spans="1:4">
      <c r="A3" s="3" t="s">
        <v>539</v>
      </c>
    </row>
    <row r="4" spans="1:4">
      <c r="A4" s="4" t="s">
        <v>540</v>
      </c>
      <c r="B4" s="6" t="n">
        <v>3540</v>
      </c>
      <c r="C4" s="6" t="n">
        <v>3068</v>
      </c>
      <c r="D4" s="6" t="n">
        <v>3830</v>
      </c>
    </row>
    <row r="5" spans="1:4">
      <c r="A5" s="4" t="s">
        <v>541</v>
      </c>
      <c r="B5" s="5" t="n">
        <v>0</v>
      </c>
      <c r="C5" s="5" t="n">
        <v>0</v>
      </c>
      <c r="D5" s="5" t="n">
        <v>0</v>
      </c>
    </row>
    <row r="6" spans="1:4">
      <c r="A6" s="4" t="s">
        <v>542</v>
      </c>
      <c r="B6" s="5" t="n">
        <v>64</v>
      </c>
      <c r="C6" s="5" t="n">
        <v>75</v>
      </c>
      <c r="D6" s="5" t="n">
        <v>70</v>
      </c>
    </row>
    <row r="7" spans="1:4">
      <c r="A7" s="4" t="s">
        <v>543</v>
      </c>
      <c r="B7" s="5" t="n">
        <v>-167</v>
      </c>
      <c r="C7" s="5" t="n">
        <v>542</v>
      </c>
      <c r="D7" s="5" t="n">
        <v>-123</v>
      </c>
    </row>
    <row r="8" spans="1:4">
      <c r="A8" s="4" t="s">
        <v>544</v>
      </c>
      <c r="B8" s="5" t="n">
        <v>473</v>
      </c>
      <c r="C8" s="5" t="n">
        <v>-114</v>
      </c>
      <c r="D8" s="5" t="n">
        <v>-356</v>
      </c>
    </row>
    <row r="9" spans="1:4">
      <c r="A9" s="4" t="s">
        <v>545</v>
      </c>
      <c r="B9" s="5" t="n">
        <v>0</v>
      </c>
      <c r="C9" s="5" t="n">
        <v>0</v>
      </c>
      <c r="D9" s="5" t="n">
        <v>0</v>
      </c>
    </row>
    <row r="10" spans="1:4">
      <c r="A10" s="4" t="s">
        <v>546</v>
      </c>
      <c r="B10" s="5" t="n">
        <v>-80</v>
      </c>
      <c r="C10" s="5" t="n">
        <v>-31</v>
      </c>
      <c r="D10" s="5" t="n">
        <v>-11</v>
      </c>
    </row>
    <row r="11" spans="1:4">
      <c r="A11" s="4" t="s">
        <v>547</v>
      </c>
      <c r="B11" s="5" t="n">
        <v>3830</v>
      </c>
      <c r="C11" s="5" t="n">
        <v>3540</v>
      </c>
      <c r="D11" s="5" t="n">
        <v>3068</v>
      </c>
    </row>
    <row r="12" spans="1:4">
      <c r="A12" s="3" t="s">
        <v>548</v>
      </c>
    </row>
    <row r="13" spans="1:4">
      <c r="A13" s="4" t="s">
        <v>549</v>
      </c>
      <c r="B13" s="5" t="n">
        <v>1645</v>
      </c>
      <c r="C13" s="5" t="n">
        <v>1557</v>
      </c>
      <c r="D13" s="5" t="n">
        <v>1806</v>
      </c>
    </row>
    <row r="14" spans="1:4">
      <c r="A14" s="4" t="s">
        <v>550</v>
      </c>
      <c r="B14" s="5" t="n">
        <v>7</v>
      </c>
      <c r="C14" s="5" t="n">
        <v>142</v>
      </c>
      <c r="D14" s="5" t="n">
        <v>40</v>
      </c>
    </row>
    <row r="15" spans="1:4">
      <c r="A15" s="4" t="s">
        <v>551</v>
      </c>
      <c r="B15" s="5" t="n">
        <v>12</v>
      </c>
      <c r="C15" s="5" t="n">
        <v>28</v>
      </c>
      <c r="D15" s="5" t="n">
        <v>34</v>
      </c>
    </row>
    <row r="16" spans="1:4">
      <c r="A16" s="4" t="s">
        <v>546</v>
      </c>
      <c r="B16" s="5" t="n">
        <v>-80</v>
      </c>
      <c r="C16" s="5" t="n">
        <v>-31</v>
      </c>
      <c r="D16" s="5" t="n">
        <v>0</v>
      </c>
    </row>
    <row r="17" spans="1:4">
      <c r="A17" s="4" t="s">
        <v>544</v>
      </c>
      <c r="B17" s="5" t="n">
        <v>222</v>
      </c>
      <c r="C17" s="5" t="n">
        <v>-51</v>
      </c>
      <c r="D17" s="5" t="n">
        <v>-171</v>
      </c>
    </row>
    <row r="18" spans="1:4">
      <c r="A18" s="4" t="s">
        <v>552</v>
      </c>
      <c r="B18" s="5" t="n">
        <v>1806</v>
      </c>
      <c r="C18" s="5" t="n">
        <v>1645</v>
      </c>
      <c r="D18" s="5" t="n">
        <v>1557</v>
      </c>
    </row>
    <row r="19" spans="1:4">
      <c r="A19" s="4" t="s">
        <v>553</v>
      </c>
      <c r="B19" s="5" t="n">
        <v>-2024</v>
      </c>
      <c r="C19" s="5" t="n">
        <v>-1895</v>
      </c>
      <c r="D19" s="5" t="n">
        <v>-1511</v>
      </c>
    </row>
    <row r="20" spans="1:4">
      <c r="A20" s="4" t="s">
        <v>554</v>
      </c>
      <c r="B20" s="5" t="n">
        <v>1629</v>
      </c>
      <c r="C20" s="5" t="n">
        <v>1831</v>
      </c>
      <c r="D20" s="5" t="n">
        <v>1413</v>
      </c>
    </row>
    <row r="21" spans="1:4">
      <c r="A21" s="4" t="s">
        <v>555</v>
      </c>
      <c r="B21" s="5" t="n">
        <v>0</v>
      </c>
      <c r="C21" s="5" t="n">
        <v>0</v>
      </c>
      <c r="D21" s="5" t="n">
        <v>0</v>
      </c>
    </row>
    <row r="22" spans="1:4">
      <c r="A22" s="4" t="s">
        <v>556</v>
      </c>
      <c r="B22" s="5" t="n">
        <v>-1629</v>
      </c>
      <c r="C22" s="5" t="n">
        <v>-1831</v>
      </c>
      <c r="D22" s="5" t="n">
        <v>-1413</v>
      </c>
    </row>
    <row r="23" spans="1:4">
      <c r="A23" s="4" t="s">
        <v>557</v>
      </c>
      <c r="B23" s="5" t="n">
        <v>0</v>
      </c>
      <c r="C23" s="5" t="n">
        <v>0</v>
      </c>
      <c r="D23" s="5" t="n">
        <v>0</v>
      </c>
    </row>
    <row r="24" spans="1:4">
      <c r="A24" s="4" t="s">
        <v>558</v>
      </c>
      <c r="B24" s="6" t="n">
        <v>-2024</v>
      </c>
      <c r="C24" s="6" t="n">
        <v>-1895</v>
      </c>
      <c r="D24" s="6" t="n">
        <v>-1511</v>
      </c>
    </row>
    <row r="25" spans="1:4">
      <c r="A25" s="3" t="s">
        <v>559</v>
      </c>
    </row>
    <row r="26" spans="1:4">
      <c r="A26" s="4" t="s">
        <v>560</v>
      </c>
      <c r="B26" s="4" t="s">
        <v>561</v>
      </c>
      <c r="C26" s="4" t="s">
        <v>561</v>
      </c>
      <c r="D26" s="4" t="s">
        <v>562</v>
      </c>
    </row>
    <row r="27" spans="1:4">
      <c r="A27" s="4" t="s">
        <v>563</v>
      </c>
      <c r="B27" s="4" t="s">
        <v>564</v>
      </c>
      <c r="C27" s="4" t="s">
        <v>565</v>
      </c>
      <c r="D27" s="4" t="s">
        <v>566</v>
      </c>
    </row>
    <row r="28" spans="1:4">
      <c r="A28" s="4" t="s">
        <v>428</v>
      </c>
      <c r="B28" s="4" t="s">
        <v>567</v>
      </c>
      <c r="C28" s="4" t="s">
        <v>568</v>
      </c>
      <c r="D28" s="4" t="s">
        <v>561</v>
      </c>
    </row>
    <row r="29" spans="1:4">
      <c r="A29" s="4" t="s">
        <v>82</v>
      </c>
      <c r="B29" s="4" t="s">
        <v>569</v>
      </c>
      <c r="C29" s="4" t="s">
        <v>569</v>
      </c>
      <c r="D29" s="4" t="s">
        <v>569</v>
      </c>
    </row>
    <row r="30" spans="1:4">
      <c r="A30" s="3" t="s">
        <v>570</v>
      </c>
    </row>
    <row r="31" spans="1:4">
      <c r="A31" s="4" t="s">
        <v>541</v>
      </c>
      <c r="B31" s="6" t="n">
        <v>0</v>
      </c>
      <c r="C31" s="6" t="n">
        <v>0</v>
      </c>
      <c r="D31" s="6" t="n">
        <v>0</v>
      </c>
    </row>
    <row r="32" spans="1:4">
      <c r="A32" s="4" t="s">
        <v>571</v>
      </c>
      <c r="B32" s="5" t="n">
        <v>64</v>
      </c>
      <c r="C32" s="5" t="n">
        <v>75</v>
      </c>
      <c r="D32" s="5" t="n">
        <v>70</v>
      </c>
    </row>
    <row r="33" spans="1:4">
      <c r="A33" s="4" t="s">
        <v>572</v>
      </c>
      <c r="B33" s="5" t="n">
        <v>-70</v>
      </c>
      <c r="C33" s="5" t="n">
        <v>-63</v>
      </c>
      <c r="D33" s="5" t="n">
        <v>-61</v>
      </c>
    </row>
    <row r="34" spans="1:4">
      <c r="A34" s="4" t="s">
        <v>573</v>
      </c>
      <c r="B34" s="5" t="n">
        <v>0</v>
      </c>
      <c r="C34" s="5" t="n">
        <v>0</v>
      </c>
      <c r="D34" s="5" t="n">
        <v>0</v>
      </c>
    </row>
    <row r="35" spans="1:4">
      <c r="A35" s="4" t="s">
        <v>574</v>
      </c>
      <c r="B35" s="5" t="n">
        <v>104</v>
      </c>
      <c r="C35" s="5" t="n">
        <v>73</v>
      </c>
      <c r="D35" s="5" t="n">
        <v>80</v>
      </c>
    </row>
    <row r="36" spans="1:4">
      <c r="A36" s="4" t="s">
        <v>575</v>
      </c>
      <c r="B36" s="6" t="n">
        <v>98</v>
      </c>
      <c r="C36" s="6" t="n">
        <v>85</v>
      </c>
      <c r="D36" s="6" t="n">
        <v>89</v>
      </c>
    </row>
    <row r="37" spans="1:4">
      <c r="A37" s="3" t="s">
        <v>576</v>
      </c>
    </row>
    <row r="38" spans="1:4">
      <c r="A38" s="4" t="s">
        <v>577</v>
      </c>
      <c r="B38" s="4" t="s">
        <v>578</v>
      </c>
      <c r="C38" s="4" t="s">
        <v>579</v>
      </c>
      <c r="D38" s="4" t="s">
        <v>580</v>
      </c>
    </row>
    <row r="39" spans="1:4">
      <c r="A39" s="4" t="s">
        <v>572</v>
      </c>
      <c r="B39" s="4" t="s">
        <v>581</v>
      </c>
      <c r="C39" s="4" t="s">
        <v>582</v>
      </c>
      <c r="D39" s="4" t="s">
        <v>582</v>
      </c>
    </row>
    <row r="40" spans="1:4">
      <c r="A40" s="4" t="s">
        <v>583</v>
      </c>
      <c r="B40" s="4" t="s">
        <v>584</v>
      </c>
      <c r="C40" s="4" t="s">
        <v>584</v>
      </c>
      <c r="D40" s="4" t="s">
        <v>584</v>
      </c>
    </row>
    <row r="41" spans="1:4">
      <c r="A41" s="3" t="s">
        <v>585</v>
      </c>
    </row>
    <row r="42" spans="1:4">
      <c r="A42" s="4" t="s">
        <v>586</v>
      </c>
      <c r="B42" s="6" t="n">
        <v>3830</v>
      </c>
      <c r="C42" s="6" t="n">
        <v>3540</v>
      </c>
      <c r="D42" s="6" t="n">
        <v>3068</v>
      </c>
    </row>
    <row r="43" spans="1:4">
      <c r="A43" s="4" t="s">
        <v>587</v>
      </c>
      <c r="B43" s="5" t="n">
        <v>3830</v>
      </c>
      <c r="C43" s="5" t="n">
        <v>3540</v>
      </c>
      <c r="D43" s="5" t="n">
        <v>3068</v>
      </c>
    </row>
    <row r="44" spans="1:4">
      <c r="A44" s="4" t="s">
        <v>588</v>
      </c>
      <c r="B44" s="6" t="n">
        <v>1806</v>
      </c>
      <c r="C44" s="6" t="n">
        <v>1645</v>
      </c>
      <c r="D44" s="6" t="n">
        <v>15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589</v>
      </c>
      <c r="B1" s="2" t="s">
        <v>469</v>
      </c>
    </row>
    <row r="2" spans="1:2">
      <c r="A2" s="3" t="s">
        <v>192</v>
      </c>
    </row>
    <row r="3" spans="1:2">
      <c r="A3" s="5" t="n">
        <v>2018</v>
      </c>
      <c r="B3" s="6" t="n">
        <v>86</v>
      </c>
    </row>
    <row r="4" spans="1:2">
      <c r="A4" s="5" t="n">
        <v>2019</v>
      </c>
      <c r="B4" s="5" t="n">
        <v>87</v>
      </c>
    </row>
    <row r="5" spans="1:2">
      <c r="A5" s="5" t="n">
        <v>2020</v>
      </c>
      <c r="B5" s="5" t="n">
        <v>88</v>
      </c>
    </row>
    <row r="6" spans="1:2">
      <c r="A6" s="5" t="n">
        <v>2021</v>
      </c>
      <c r="B6" s="5" t="n">
        <v>103</v>
      </c>
    </row>
    <row r="7" spans="1:2">
      <c r="A7" s="5" t="n">
        <v>2022</v>
      </c>
      <c r="B7" s="5" t="n">
        <v>105</v>
      </c>
    </row>
    <row r="8" spans="1:2">
      <c r="A8" s="4" t="s">
        <v>590</v>
      </c>
      <c r="B8" s="6" t="n">
        <v>6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91</v>
      </c>
      <c r="B1" s="2" t="s">
        <v>1</v>
      </c>
    </row>
    <row r="2" spans="1:4">
      <c r="B2" s="2" t="s">
        <v>2</v>
      </c>
      <c r="C2" s="2" t="s">
        <v>29</v>
      </c>
      <c r="D2" s="2" t="s">
        <v>78</v>
      </c>
    </row>
    <row r="3" spans="1:4">
      <c r="A3" s="3" t="s">
        <v>592</v>
      </c>
    </row>
    <row r="4" spans="1:4">
      <c r="A4" s="4" t="s">
        <v>593</v>
      </c>
      <c r="B4" s="6" t="n">
        <v>12</v>
      </c>
      <c r="C4" s="6" t="n">
        <v>28</v>
      </c>
      <c r="D4" s="6" t="n">
        <v>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1</v>
      </c>
      <c r="B1" s="2" t="s">
        <v>1</v>
      </c>
    </row>
    <row r="2" spans="1:4">
      <c r="B2" s="2" t="s">
        <v>2</v>
      </c>
      <c r="C2" s="2" t="s">
        <v>29</v>
      </c>
      <c r="D2" s="2" t="s">
        <v>78</v>
      </c>
    </row>
    <row r="3" spans="1:4">
      <c r="A3" s="3" t="s">
        <v>152</v>
      </c>
    </row>
    <row r="4" spans="1:4">
      <c r="A4" s="4" t="s">
        <v>95</v>
      </c>
      <c r="B4" s="6" t="n">
        <v>-10069</v>
      </c>
      <c r="C4" s="6" t="n">
        <v>-9527</v>
      </c>
      <c r="D4" s="6" t="n">
        <v>-8534</v>
      </c>
    </row>
    <row r="5" spans="1:4">
      <c r="A5" s="3" t="s">
        <v>153</v>
      </c>
    </row>
    <row r="6" spans="1:4">
      <c r="A6" s="4" t="s">
        <v>89</v>
      </c>
      <c r="B6" s="5" t="n">
        <v>68</v>
      </c>
      <c r="C6" s="5" t="n">
        <v>129</v>
      </c>
      <c r="D6" s="5" t="n">
        <v>164</v>
      </c>
    </row>
    <row r="7" spans="1:4">
      <c r="A7" s="4" t="s">
        <v>154</v>
      </c>
      <c r="B7" s="5" t="n">
        <v>209</v>
      </c>
      <c r="C7" s="5" t="n">
        <v>145</v>
      </c>
      <c r="D7" s="5" t="n">
        <v>438</v>
      </c>
    </row>
    <row r="8" spans="1:4">
      <c r="A8" s="4" t="s">
        <v>155</v>
      </c>
      <c r="B8" s="5" t="n">
        <v>1094</v>
      </c>
      <c r="C8" s="5" t="n">
        <v>1162</v>
      </c>
      <c r="D8" s="5" t="n">
        <v>960</v>
      </c>
    </row>
    <row r="9" spans="1:4">
      <c r="A9" s="4" t="s">
        <v>156</v>
      </c>
      <c r="B9" s="5" t="n">
        <v>0</v>
      </c>
      <c r="C9" s="5" t="n">
        <v>0</v>
      </c>
      <c r="D9" s="5" t="n">
        <v>281</v>
      </c>
    </row>
    <row r="10" spans="1:4">
      <c r="A10" s="4" t="s">
        <v>157</v>
      </c>
      <c r="B10" s="5" t="n">
        <v>15</v>
      </c>
      <c r="C10" s="5" t="n">
        <v>0</v>
      </c>
      <c r="D10" s="5" t="n">
        <v>0</v>
      </c>
    </row>
    <row r="11" spans="1:4">
      <c r="A11" s="4" t="s">
        <v>158</v>
      </c>
      <c r="B11" s="5" t="n">
        <v>-50</v>
      </c>
      <c r="C11" s="5" t="n">
        <v>0</v>
      </c>
      <c r="D11" s="5" t="n">
        <v>0</v>
      </c>
    </row>
    <row r="12" spans="1:4">
      <c r="A12" s="4" t="s">
        <v>159</v>
      </c>
      <c r="B12" s="5" t="n">
        <v>-222</v>
      </c>
      <c r="C12" s="5" t="n">
        <v>-200</v>
      </c>
      <c r="D12" s="5" t="n">
        <v>0</v>
      </c>
    </row>
    <row r="13" spans="1:4">
      <c r="A13" s="4" t="s">
        <v>160</v>
      </c>
      <c r="B13" s="5" t="n">
        <v>57</v>
      </c>
      <c r="C13" s="5" t="n">
        <v>0</v>
      </c>
      <c r="D13" s="5" t="n">
        <v>80</v>
      </c>
    </row>
    <row r="14" spans="1:4">
      <c r="A14" s="3" t="s">
        <v>161</v>
      </c>
    </row>
    <row r="15" spans="1:4">
      <c r="A15" s="4" t="s">
        <v>162</v>
      </c>
      <c r="B15" s="5" t="n">
        <v>-186</v>
      </c>
      <c r="C15" s="5" t="n">
        <v>62</v>
      </c>
      <c r="D15" s="5" t="n">
        <v>-83</v>
      </c>
    </row>
    <row r="16" spans="1:4">
      <c r="A16" s="4" t="s">
        <v>163</v>
      </c>
      <c r="B16" s="5" t="n">
        <v>-56</v>
      </c>
      <c r="C16" s="5" t="n">
        <v>23</v>
      </c>
      <c r="D16" s="5" t="n">
        <v>589</v>
      </c>
    </row>
    <row r="17" spans="1:4">
      <c r="A17" s="4" t="s">
        <v>37</v>
      </c>
      <c r="B17" s="5" t="n">
        <v>-40</v>
      </c>
      <c r="C17" s="5" t="n">
        <v>-50</v>
      </c>
      <c r="D17" s="5" t="n">
        <v>17</v>
      </c>
    </row>
    <row r="18" spans="1:4">
      <c r="A18" s="4" t="s">
        <v>42</v>
      </c>
      <c r="B18" s="5" t="n">
        <v>32</v>
      </c>
      <c r="C18" s="5" t="n">
        <v>227</v>
      </c>
      <c r="D18" s="5" t="n">
        <v>-261</v>
      </c>
    </row>
    <row r="19" spans="1:4">
      <c r="A19" s="4" t="s">
        <v>44</v>
      </c>
      <c r="B19" s="5" t="n">
        <v>359</v>
      </c>
      <c r="C19" s="5" t="n">
        <v>94</v>
      </c>
      <c r="D19" s="5" t="n">
        <v>-76</v>
      </c>
    </row>
    <row r="20" spans="1:4">
      <c r="A20" s="4" t="s">
        <v>43</v>
      </c>
      <c r="B20" s="5" t="n">
        <v>-29</v>
      </c>
      <c r="C20" s="5" t="n">
        <v>-13</v>
      </c>
      <c r="D20" s="5" t="n">
        <v>-768</v>
      </c>
    </row>
    <row r="21" spans="1:4">
      <c r="A21" s="4" t="s">
        <v>48</v>
      </c>
      <c r="B21" s="5" t="n">
        <v>115</v>
      </c>
      <c r="C21" s="5" t="n">
        <v>37</v>
      </c>
      <c r="D21" s="5" t="n">
        <v>10</v>
      </c>
    </row>
    <row r="22" spans="1:4">
      <c r="A22" s="4" t="s">
        <v>164</v>
      </c>
      <c r="B22" s="5" t="n">
        <v>1366</v>
      </c>
      <c r="C22" s="5" t="n">
        <v>1616</v>
      </c>
      <c r="D22" s="5" t="n">
        <v>1351</v>
      </c>
    </row>
    <row r="23" spans="1:4">
      <c r="A23" s="4" t="s">
        <v>165</v>
      </c>
      <c r="B23" s="5" t="n">
        <v>-8703</v>
      </c>
      <c r="C23" s="5" t="n">
        <v>-7911</v>
      </c>
      <c r="D23" s="5" t="n">
        <v>-7183</v>
      </c>
    </row>
    <row r="24" spans="1:4">
      <c r="A24" s="3" t="s">
        <v>166</v>
      </c>
    </row>
    <row r="25" spans="1:4">
      <c r="A25" s="4" t="s">
        <v>167</v>
      </c>
      <c r="B25" s="5" t="n">
        <v>-5</v>
      </c>
      <c r="C25" s="5" t="n">
        <v>-49</v>
      </c>
      <c r="D25" s="5" t="n">
        <v>-87</v>
      </c>
    </row>
    <row r="26" spans="1:4">
      <c r="A26" s="4" t="s">
        <v>168</v>
      </c>
      <c r="B26" s="5" t="n">
        <v>50</v>
      </c>
      <c r="C26" s="5" t="n">
        <v>0</v>
      </c>
      <c r="D26" s="5" t="n">
        <v>0</v>
      </c>
    </row>
    <row r="27" spans="1:4">
      <c r="A27" s="4" t="s">
        <v>169</v>
      </c>
      <c r="B27" s="5" t="n">
        <v>45</v>
      </c>
      <c r="C27" s="5" t="n">
        <v>-49</v>
      </c>
      <c r="D27" s="5" t="n">
        <v>-87</v>
      </c>
    </row>
    <row r="28" spans="1:4">
      <c r="A28" s="3" t="s">
        <v>170</v>
      </c>
    </row>
    <row r="29" spans="1:4">
      <c r="A29" s="4" t="s">
        <v>171</v>
      </c>
      <c r="B29" s="5" t="n">
        <v>3350</v>
      </c>
      <c r="C29" s="5" t="n">
        <v>2650</v>
      </c>
      <c r="D29" s="5" t="n">
        <v>400</v>
      </c>
    </row>
    <row r="30" spans="1:4">
      <c r="A30" s="4" t="s">
        <v>172</v>
      </c>
      <c r="B30" s="5" t="n">
        <v>259</v>
      </c>
      <c r="C30" s="5" t="n">
        <v>3</v>
      </c>
      <c r="D30" s="5" t="n">
        <v>33</v>
      </c>
    </row>
    <row r="31" spans="1:4">
      <c r="A31" s="4" t="s">
        <v>173</v>
      </c>
      <c r="B31" s="5" t="n">
        <v>10937</v>
      </c>
      <c r="C31" s="5" t="n">
        <v>3593</v>
      </c>
      <c r="D31" s="5" t="n">
        <v>9955</v>
      </c>
    </row>
    <row r="32" spans="1:4">
      <c r="A32" s="4" t="s">
        <v>174</v>
      </c>
      <c r="B32" s="5" t="n">
        <v>-51</v>
      </c>
      <c r="C32" s="5" t="n">
        <v>-51</v>
      </c>
      <c r="D32" s="5" t="n">
        <v>-51</v>
      </c>
    </row>
    <row r="33" spans="1:4">
      <c r="A33" s="4" t="s">
        <v>175</v>
      </c>
      <c r="B33" s="5" t="n">
        <v>14495</v>
      </c>
      <c r="C33" s="5" t="n">
        <v>6195</v>
      </c>
      <c r="D33" s="5" t="n">
        <v>10337</v>
      </c>
    </row>
    <row r="34" spans="1:4">
      <c r="A34" s="4" t="s">
        <v>176</v>
      </c>
      <c r="B34" s="5" t="n">
        <v>-106</v>
      </c>
      <c r="C34" s="5" t="n">
        <v>-1</v>
      </c>
      <c r="D34" s="5" t="n">
        <v>67</v>
      </c>
    </row>
    <row r="35" spans="1:4">
      <c r="A35" s="4" t="s">
        <v>177</v>
      </c>
      <c r="B35" s="5" t="n">
        <v>5731</v>
      </c>
      <c r="C35" s="5" t="n">
        <v>-1766</v>
      </c>
      <c r="D35" s="5" t="n">
        <v>3134</v>
      </c>
    </row>
    <row r="36" spans="1:4">
      <c r="A36" s="4" t="s">
        <v>178</v>
      </c>
      <c r="B36" s="5" t="n">
        <v>1586</v>
      </c>
      <c r="C36" s="5" t="n">
        <v>3352</v>
      </c>
      <c r="D36" s="5" t="n">
        <v>218</v>
      </c>
    </row>
    <row r="37" spans="1:4">
      <c r="A37" s="4" t="s">
        <v>179</v>
      </c>
      <c r="B37" s="5" t="n">
        <v>7317</v>
      </c>
      <c r="C37" s="5" t="n">
        <v>1586</v>
      </c>
      <c r="D37" s="5" t="n">
        <v>3352</v>
      </c>
    </row>
    <row r="38" spans="1:4">
      <c r="A38" s="3" t="s">
        <v>180</v>
      </c>
    </row>
    <row r="39" spans="1:4">
      <c r="A39" s="4" t="s">
        <v>181</v>
      </c>
      <c r="B39" s="5" t="n">
        <v>0</v>
      </c>
      <c r="C39" s="5" t="n">
        <v>0</v>
      </c>
      <c r="D39" s="5" t="n">
        <v>1</v>
      </c>
    </row>
    <row r="40" spans="1:4">
      <c r="A40" s="4" t="s">
        <v>182</v>
      </c>
      <c r="B40" s="5" t="n">
        <v>0</v>
      </c>
      <c r="C40" s="5" t="n">
        <v>0</v>
      </c>
      <c r="D40" s="5" t="n">
        <v>0</v>
      </c>
    </row>
    <row r="41" spans="1:4">
      <c r="A41" s="3" t="s">
        <v>183</v>
      </c>
    </row>
    <row r="42" spans="1:4">
      <c r="A42" s="4" t="s">
        <v>184</v>
      </c>
      <c r="B42" s="5" t="n">
        <v>0</v>
      </c>
      <c r="C42" s="5" t="n">
        <v>0</v>
      </c>
      <c r="D42" s="5" t="n">
        <v>1978</v>
      </c>
    </row>
    <row r="43" spans="1:4">
      <c r="A43" s="4" t="s">
        <v>185</v>
      </c>
      <c r="B43" s="5" t="n">
        <v>302</v>
      </c>
      <c r="C43" s="5" t="n">
        <v>219</v>
      </c>
      <c r="D43" s="5" t="n">
        <v>146</v>
      </c>
    </row>
    <row r="44" spans="1:4">
      <c r="A44" s="4" t="s">
        <v>186</v>
      </c>
      <c r="B44" s="5" t="n">
        <v>0</v>
      </c>
      <c r="C44" s="5" t="n">
        <v>0</v>
      </c>
      <c r="D44" s="5" t="n">
        <v>240</v>
      </c>
    </row>
    <row r="45" spans="1:4">
      <c r="A45" s="4" t="s">
        <v>187</v>
      </c>
      <c r="B45" s="5" t="n">
        <v>2349</v>
      </c>
      <c r="C45" s="5" t="n">
        <v>1296</v>
      </c>
      <c r="D45" s="5" t="n">
        <v>1014</v>
      </c>
    </row>
    <row r="46" spans="1:4">
      <c r="A46" s="4" t="s">
        <v>188</v>
      </c>
      <c r="B46" s="5" t="n">
        <v>0</v>
      </c>
      <c r="C46" s="5" t="n">
        <v>1</v>
      </c>
      <c r="D46" s="5" t="n">
        <v>1</v>
      </c>
    </row>
    <row r="47" spans="1:4">
      <c r="A47" s="4" t="s">
        <v>189</v>
      </c>
      <c r="B47" s="5" t="n">
        <v>0</v>
      </c>
      <c r="C47" s="5" t="n">
        <v>34</v>
      </c>
      <c r="D47" s="5" t="n">
        <v>0</v>
      </c>
    </row>
    <row r="48" spans="1:4">
      <c r="A48" s="4" t="s">
        <v>190</v>
      </c>
      <c r="B48" s="5" t="n">
        <v>-15</v>
      </c>
      <c r="C48" s="5" t="n">
        <v>-347</v>
      </c>
      <c r="D48" s="5" t="n">
        <v>332</v>
      </c>
    </row>
    <row r="49" spans="1:4">
      <c r="A49" s="4" t="s">
        <v>97</v>
      </c>
      <c r="B49" s="6" t="n">
        <v>1245</v>
      </c>
      <c r="C49" s="6" t="n">
        <v>0</v>
      </c>
      <c r="D4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94</v>
      </c>
      <c r="B1" s="2" t="s">
        <v>2</v>
      </c>
      <c r="C1" s="2" t="s">
        <v>29</v>
      </c>
      <c r="D1" s="2" t="s">
        <v>78</v>
      </c>
    </row>
    <row r="2" spans="1:4">
      <c r="A2" s="3" t="s">
        <v>595</v>
      </c>
    </row>
    <row r="3" spans="1:4">
      <c r="A3" s="4" t="s">
        <v>596</v>
      </c>
      <c r="B3" s="6" t="n">
        <v>-1353</v>
      </c>
      <c r="C3" s="6" t="n">
        <v>-1338</v>
      </c>
      <c r="D3" s="6" t="n">
        <v>-991</v>
      </c>
    </row>
    <row r="4" spans="1:4">
      <c r="A4" s="4" t="s">
        <v>106</v>
      </c>
      <c r="B4" s="5" t="n">
        <v>-311</v>
      </c>
      <c r="C4" s="5" t="n">
        <v>-205</v>
      </c>
      <c r="D4" s="5" t="n">
        <v>-204</v>
      </c>
    </row>
    <row r="5" spans="1:4">
      <c r="A5" s="4" t="s">
        <v>490</v>
      </c>
      <c r="B5" s="6" t="n">
        <v>-1664</v>
      </c>
      <c r="C5" s="6" t="n">
        <v>-1543</v>
      </c>
      <c r="D5" s="6" t="n">
        <v>-11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97</v>
      </c>
      <c r="B1" s="2" t="s">
        <v>341</v>
      </c>
      <c r="N1" s="2" t="s">
        <v>1</v>
      </c>
    </row>
    <row r="2" spans="1:16">
      <c r="B2" s="2" t="s">
        <v>2</v>
      </c>
      <c r="C2" s="2" t="s">
        <v>342</v>
      </c>
      <c r="D2" s="2" t="s">
        <v>4</v>
      </c>
      <c r="E2" s="2" t="s">
        <v>343</v>
      </c>
      <c r="F2" s="2" t="s">
        <v>29</v>
      </c>
      <c r="G2" s="2" t="s">
        <v>344</v>
      </c>
      <c r="H2" s="2" t="s">
        <v>345</v>
      </c>
      <c r="I2" s="2" t="s">
        <v>346</v>
      </c>
      <c r="J2" s="2" t="s">
        <v>78</v>
      </c>
      <c r="K2" s="2" t="s">
        <v>347</v>
      </c>
      <c r="L2" s="2" t="s">
        <v>348</v>
      </c>
      <c r="M2" s="2" t="s">
        <v>349</v>
      </c>
      <c r="N2" s="2" t="s">
        <v>2</v>
      </c>
      <c r="O2" s="2" t="s">
        <v>29</v>
      </c>
      <c r="P2" s="2" t="s">
        <v>78</v>
      </c>
    </row>
    <row r="3" spans="1:16">
      <c r="A3" s="3" t="s">
        <v>227</v>
      </c>
    </row>
    <row r="4" spans="1:16">
      <c r="A4" s="4" t="s">
        <v>598</v>
      </c>
      <c r="B4" s="6" t="n">
        <v>1221</v>
      </c>
      <c r="C4" s="6" t="n">
        <v>1084</v>
      </c>
      <c r="D4" s="6" t="n">
        <v>1060</v>
      </c>
      <c r="E4" s="6" t="n">
        <v>928</v>
      </c>
      <c r="F4" s="6" t="n">
        <v>925</v>
      </c>
      <c r="G4" s="6" t="n">
        <v>848</v>
      </c>
      <c r="H4" s="6" t="n">
        <v>996</v>
      </c>
      <c r="I4" s="6" t="n">
        <v>1043</v>
      </c>
      <c r="J4" s="6" t="n">
        <v>902</v>
      </c>
      <c r="K4" s="6" t="n">
        <v>1181</v>
      </c>
      <c r="L4" s="6" t="n">
        <v>1695</v>
      </c>
      <c r="M4" s="6" t="n">
        <v>991</v>
      </c>
    </row>
    <row r="5" spans="1:16">
      <c r="A5" s="4" t="s">
        <v>599</v>
      </c>
      <c r="B5" s="5" t="n">
        <v>248</v>
      </c>
      <c r="C5" s="5" t="n">
        <v>231</v>
      </c>
      <c r="D5" s="5" t="n">
        <v>250</v>
      </c>
      <c r="E5" s="5" t="n">
        <v>262</v>
      </c>
      <c r="F5" s="5" t="n">
        <v>284</v>
      </c>
      <c r="G5" s="5" t="n">
        <v>232</v>
      </c>
      <c r="H5" s="5" t="n">
        <v>275</v>
      </c>
      <c r="I5" s="5" t="n">
        <v>279</v>
      </c>
      <c r="J5" s="5" t="n">
        <v>539</v>
      </c>
      <c r="K5" s="5" t="n">
        <v>321</v>
      </c>
      <c r="L5" s="5" t="n">
        <v>798</v>
      </c>
      <c r="M5" s="5" t="n">
        <v>286</v>
      </c>
    </row>
    <row r="6" spans="1:16">
      <c r="A6" s="4" t="s">
        <v>600</v>
      </c>
      <c r="B6" s="5" t="n">
        <v>3363</v>
      </c>
      <c r="C6" s="5" t="n">
        <v>3136</v>
      </c>
      <c r="D6" s="5" t="n">
        <v>3240</v>
      </c>
      <c r="E6" s="5" t="n">
        <v>3290</v>
      </c>
      <c r="F6" s="5" t="n">
        <v>3226</v>
      </c>
      <c r="G6" s="5" t="n">
        <v>2955</v>
      </c>
      <c r="H6" s="5" t="n">
        <v>2995</v>
      </c>
      <c r="I6" s="5" t="n">
        <v>3028</v>
      </c>
      <c r="J6" s="5" t="n">
        <v>2921</v>
      </c>
      <c r="K6" s="5" t="n">
        <v>2813</v>
      </c>
      <c r="L6" s="5" t="n">
        <v>2660</v>
      </c>
      <c r="M6" s="5" t="n">
        <v>2641</v>
      </c>
      <c r="N6" s="6" t="n">
        <v>13029</v>
      </c>
      <c r="O6" s="6" t="n">
        <v>12204</v>
      </c>
      <c r="P6" s="6" t="n">
        <v>11035</v>
      </c>
    </row>
    <row r="7" spans="1:16">
      <c r="A7" s="4" t="s">
        <v>90</v>
      </c>
      <c r="B7" s="5" t="n">
        <v>-2390</v>
      </c>
      <c r="C7" s="5" t="n">
        <v>-2283</v>
      </c>
      <c r="D7" s="5" t="n">
        <v>-2430</v>
      </c>
      <c r="E7" s="5" t="n">
        <v>-2624</v>
      </c>
      <c r="F7" s="5" t="n">
        <v>-2585</v>
      </c>
      <c r="G7" s="5" t="n">
        <v>-2339</v>
      </c>
      <c r="H7" s="5" t="n">
        <v>-2274</v>
      </c>
      <c r="I7" s="5" t="n">
        <v>-2264</v>
      </c>
      <c r="J7" s="5" t="n">
        <v>-2558</v>
      </c>
      <c r="K7" s="5" t="n">
        <v>-1953</v>
      </c>
      <c r="L7" s="5" t="n">
        <v>-1763</v>
      </c>
      <c r="M7" s="5" t="n">
        <v>-1936</v>
      </c>
    </row>
    <row r="8" spans="1:16">
      <c r="A8" s="4" t="s">
        <v>601</v>
      </c>
      <c r="B8" s="5" t="n">
        <v>149</v>
      </c>
      <c r="C8" s="5" t="n">
        <v>178</v>
      </c>
      <c r="D8" s="5" t="n">
        <v>164</v>
      </c>
      <c r="E8" s="5" t="n">
        <v>100</v>
      </c>
      <c r="F8" s="5" t="n">
        <v>109</v>
      </c>
      <c r="G8" s="5" t="n">
        <v>89</v>
      </c>
      <c r="H8" s="5" t="n">
        <v>36</v>
      </c>
      <c r="I8" s="5" t="n">
        <v>11</v>
      </c>
      <c r="J8" s="5" t="n">
        <v>11</v>
      </c>
      <c r="K8" s="5" t="n">
        <v>1</v>
      </c>
      <c r="L8" s="5" t="n">
        <v>-2</v>
      </c>
      <c r="M8" s="5" t="n">
        <v>437</v>
      </c>
      <c r="N8" s="5" t="n">
        <v>591</v>
      </c>
      <c r="O8" s="5" t="n">
        <v>245</v>
      </c>
      <c r="P8" s="5" t="n">
        <v>447</v>
      </c>
    </row>
    <row r="9" spans="1:16">
      <c r="A9" s="4" t="s">
        <v>602</v>
      </c>
      <c r="B9" s="5" t="n">
        <v>0</v>
      </c>
      <c r="C9" s="5" t="n">
        <v>-75</v>
      </c>
      <c r="D9" s="5" t="n">
        <v>-50</v>
      </c>
      <c r="E9" s="5" t="n">
        <v>0</v>
      </c>
      <c r="F9" s="5" t="n">
        <v>0</v>
      </c>
      <c r="G9" s="5" t="n">
        <v>0</v>
      </c>
      <c r="H9" s="5" t="n">
        <v>-200</v>
      </c>
      <c r="I9" s="5" t="n">
        <v>-1</v>
      </c>
      <c r="J9" s="5" t="n">
        <v>0</v>
      </c>
      <c r="K9" s="5" t="n">
        <v>-99</v>
      </c>
      <c r="L9" s="5" t="n">
        <v>0</v>
      </c>
      <c r="M9" s="5" t="n">
        <v>-46</v>
      </c>
    </row>
    <row r="10" spans="1:16">
      <c r="A10" s="4" t="s">
        <v>94</v>
      </c>
      <c r="B10" s="5" t="n">
        <v>-134</v>
      </c>
      <c r="C10" s="5" t="n">
        <v>4</v>
      </c>
      <c r="D10" s="5" t="n">
        <v>3</v>
      </c>
      <c r="E10" s="5" t="n">
        <v>3</v>
      </c>
      <c r="F10" s="5" t="n">
        <v>11</v>
      </c>
      <c r="G10" s="5" t="n">
        <v>3</v>
      </c>
      <c r="H10" s="5" t="n">
        <v>4</v>
      </c>
      <c r="I10" s="5" t="n">
        <v>3</v>
      </c>
      <c r="J10" s="5" t="n">
        <v>10</v>
      </c>
      <c r="K10" s="5" t="n">
        <v>3</v>
      </c>
      <c r="L10" s="5" t="n">
        <v>6</v>
      </c>
      <c r="M10" s="5" t="n">
        <v>3</v>
      </c>
      <c r="N10" s="5" t="n">
        <v>-124</v>
      </c>
      <c r="O10" s="5" t="n">
        <v>21</v>
      </c>
      <c r="P10" s="5" t="n">
        <v>22</v>
      </c>
    </row>
    <row r="11" spans="1:16">
      <c r="A11" s="4" t="s">
        <v>95</v>
      </c>
      <c r="B11" s="6" t="n">
        <v>-2405</v>
      </c>
      <c r="C11" s="6" t="n">
        <v>-2390</v>
      </c>
      <c r="D11" s="6" t="n">
        <v>-2547</v>
      </c>
      <c r="E11" s="6" t="n">
        <v>-2727</v>
      </c>
      <c r="F11" s="6" t="n">
        <v>-2705</v>
      </c>
      <c r="G11" s="6" t="n">
        <v>-2431</v>
      </c>
      <c r="H11" s="6" t="n">
        <v>-2114</v>
      </c>
      <c r="I11" s="6" t="n">
        <v>-2277</v>
      </c>
      <c r="J11" s="6" t="n">
        <v>-2579</v>
      </c>
      <c r="K11" s="6" t="n">
        <v>-1858</v>
      </c>
      <c r="L11" s="6" t="n">
        <v>-1767</v>
      </c>
      <c r="M11" s="6" t="n">
        <v>-2330</v>
      </c>
      <c r="N11" s="6" t="n">
        <v>-10069</v>
      </c>
      <c r="O11" s="6" t="n">
        <v>-9527</v>
      </c>
      <c r="P11" s="6" t="n">
        <v>-8534</v>
      </c>
    </row>
    <row r="12" spans="1:16">
      <c r="A12" s="3" t="s">
        <v>603</v>
      </c>
    </row>
    <row r="13" spans="1:16">
      <c r="A13" s="4" t="s">
        <v>95</v>
      </c>
      <c r="B13" s="4" t="s">
        <v>604</v>
      </c>
      <c r="C13" s="7" t="n">
        <v>-0.03</v>
      </c>
      <c r="D13" s="7" t="n">
        <v>-0.03</v>
      </c>
      <c r="E13" s="7" t="n">
        <v>-0.03</v>
      </c>
      <c r="F13" s="7" t="n">
        <v>-0.03</v>
      </c>
      <c r="G13" s="7" t="n">
        <v>-0.03</v>
      </c>
      <c r="H13" s="7" t="n">
        <v>-0.02</v>
      </c>
      <c r="I13" s="7" t="n">
        <v>-0.03</v>
      </c>
      <c r="J13" s="7" t="n">
        <v>-0.03</v>
      </c>
      <c r="K13" s="7" t="n">
        <v>-0.02</v>
      </c>
      <c r="L13" s="7" t="n">
        <v>-0.02</v>
      </c>
      <c r="M13" s="7" t="n">
        <v>-0.03</v>
      </c>
      <c r="N13" s="7" t="n">
        <v>-0.11</v>
      </c>
      <c r="O13" s="7" t="n">
        <v>-0.1</v>
      </c>
      <c r="P13" s="7" t="n">
        <v>-0.09</v>
      </c>
    </row>
    <row r="14" spans="1:16">
      <c r="A14" s="4" t="s">
        <v>96</v>
      </c>
      <c r="B14" s="5" t="n">
        <v>0</v>
      </c>
      <c r="C14" s="5" t="n">
        <v>0</v>
      </c>
      <c r="D14" s="5" t="n">
        <v>0</v>
      </c>
      <c r="E14" s="8" t="n">
        <v>-0.01</v>
      </c>
      <c r="F14" s="5" t="n">
        <v>0</v>
      </c>
      <c r="G14" s="5" t="n">
        <v>0</v>
      </c>
      <c r="H14" s="8" t="n">
        <v>-0.01</v>
      </c>
      <c r="I14" s="5" t="n">
        <v>0</v>
      </c>
      <c r="J14" s="5" t="n">
        <v>0</v>
      </c>
      <c r="K14" s="5" t="n">
        <v>0</v>
      </c>
      <c r="L14" s="5" t="n">
        <v>0</v>
      </c>
      <c r="M14" s="5" t="n">
        <v>0</v>
      </c>
      <c r="N14" s="8" t="n">
        <v>-0.03</v>
      </c>
      <c r="O14" s="8" t="n">
        <v>-0.02</v>
      </c>
      <c r="P14" s="8" t="n">
        <v>-0.01</v>
      </c>
    </row>
    <row r="15" spans="1:16">
      <c r="A15" s="4" t="s">
        <v>97</v>
      </c>
      <c r="B15" s="5" t="n">
        <v>0</v>
      </c>
      <c r="C15" s="8" t="n">
        <v>-0.01</v>
      </c>
      <c r="D15" s="5" t="n">
        <v>0</v>
      </c>
      <c r="E15" s="5" t="n">
        <v>0</v>
      </c>
      <c r="N15" s="8" t="n">
        <v>-0.01</v>
      </c>
      <c r="O15" s="5" t="n">
        <v>0</v>
      </c>
      <c r="P15" s="5" t="n">
        <v>0</v>
      </c>
    </row>
    <row r="16" spans="1:16">
      <c r="A16" s="4" t="s">
        <v>605</v>
      </c>
      <c r="B16" s="4" t="s">
        <v>604</v>
      </c>
      <c r="C16" s="7" t="n">
        <v>-0.04</v>
      </c>
      <c r="D16" s="7" t="n">
        <v>-0.03</v>
      </c>
      <c r="E16" s="7" t="n">
        <v>-0.04</v>
      </c>
      <c r="F16" s="7" t="n">
        <v>-0.03</v>
      </c>
      <c r="G16" s="7" t="n">
        <v>-0.03</v>
      </c>
      <c r="H16" s="7" t="n">
        <v>-0.03</v>
      </c>
      <c r="I16" s="7" t="n">
        <v>-0.03</v>
      </c>
      <c r="J16" s="7" t="n">
        <v>-0.03</v>
      </c>
      <c r="K16" s="7" t="n">
        <v>-0.02</v>
      </c>
      <c r="L16" s="7" t="n">
        <v>-0.02</v>
      </c>
      <c r="M16" s="7" t="n">
        <v>-0.03</v>
      </c>
      <c r="N16" s="7" t="n">
        <v>-0.15</v>
      </c>
      <c r="O16" s="7" t="n">
        <v>-0.12</v>
      </c>
      <c r="P16" s="7" t="n">
        <v>-0.1</v>
      </c>
    </row>
    <row r="17" spans="1:16">
      <c r="A17" s="4" t="s">
        <v>606</v>
      </c>
      <c r="B17" s="5" t="n">
        <v>93642074</v>
      </c>
      <c r="C17" s="5" t="n">
        <v>93197689</v>
      </c>
      <c r="D17" s="5" t="n">
        <v>92539230</v>
      </c>
      <c r="E17" s="5" t="n">
        <v>91864174</v>
      </c>
      <c r="F17" s="5" t="n">
        <v>94779243</v>
      </c>
      <c r="G17" s="5" t="n">
        <v>94550721</v>
      </c>
      <c r="H17" s="5" t="n">
        <v>94298567</v>
      </c>
      <c r="I17" s="5" t="n">
        <v>94073367</v>
      </c>
      <c r="J17" s="5" t="n">
        <v>94070895</v>
      </c>
      <c r="K17" s="5" t="n">
        <v>93876339</v>
      </c>
      <c r="L17" s="5" t="n">
        <v>93674349</v>
      </c>
      <c r="M17" s="5" t="n">
        <v>93515640</v>
      </c>
      <c r="N17" s="5" t="n">
        <v>92816723</v>
      </c>
      <c r="O17" s="5" t="n">
        <v>94426783</v>
      </c>
      <c r="P17" s="5" t="n">
        <v>93786079</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12:03Z</dcterms:created>
  <dcterms:modified xmlns:dcterms="http://purl.org/dc/terms/" xmlns:xsi="http://www.w3.org/2001/XMLSchema-instance" xsi:type="dcterms:W3CDTF">2018-03-19T17:12:03Z</dcterms:modified>
</cp:coreProperties>
</file>